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Summary of Sig" sheetId="8" state="visible" r:id="rId8"/>
    <sheet xmlns:r="http://schemas.openxmlformats.org/officeDocument/2006/relationships" name="Going Concern" sheetId="9" state="visible" r:id="rId9"/>
    <sheet xmlns:r="http://schemas.openxmlformats.org/officeDocument/2006/relationships" name="Investment in Unconsolidated Su" sheetId="10" state="visible" r:id="rId10"/>
    <sheet xmlns:r="http://schemas.openxmlformats.org/officeDocument/2006/relationships" name="Property and Equipment" sheetId="11" state="visible" r:id="rId11"/>
    <sheet xmlns:r="http://schemas.openxmlformats.org/officeDocument/2006/relationships" name="Notes Receivable" sheetId="12" state="visible" r:id="rId12"/>
    <sheet xmlns:r="http://schemas.openxmlformats.org/officeDocument/2006/relationships" name="Notes Receivable - Related Part" sheetId="13" state="visible" r:id="rId13"/>
    <sheet xmlns:r="http://schemas.openxmlformats.org/officeDocument/2006/relationships" name="Goodwill" sheetId="14" state="visible" r:id="rId14"/>
    <sheet xmlns:r="http://schemas.openxmlformats.org/officeDocument/2006/relationships" name="Debt and Debt - Related Parties" sheetId="15" state="visible" r:id="rId15"/>
    <sheet xmlns:r="http://schemas.openxmlformats.org/officeDocument/2006/relationships" name="Stockholders' Equity" sheetId="16" state="visible" r:id="rId16"/>
    <sheet xmlns:r="http://schemas.openxmlformats.org/officeDocument/2006/relationships" name="Related Parties" sheetId="17" state="visible" r:id="rId17"/>
    <sheet xmlns:r="http://schemas.openxmlformats.org/officeDocument/2006/relationships" name="Facility Leases"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Supplemental Disclosure of Cash" sheetId="21" state="visible" r:id="rId21"/>
    <sheet xmlns:r="http://schemas.openxmlformats.org/officeDocument/2006/relationships" name="Legal Proceedings" sheetId="22" state="visible" r:id="rId22"/>
    <sheet xmlns:r="http://schemas.openxmlformats.org/officeDocument/2006/relationships" name="Miscellaneous Notes" sheetId="23" state="visible" r:id="rId23"/>
    <sheet xmlns:r="http://schemas.openxmlformats.org/officeDocument/2006/relationships" name="Subsequent Events" sheetId="24" state="visible" r:id="rId24"/>
    <sheet xmlns:r="http://schemas.openxmlformats.org/officeDocument/2006/relationships" name="Organization and Summary of S25" sheetId="25" state="visible" r:id="rId25"/>
    <sheet xmlns:r="http://schemas.openxmlformats.org/officeDocument/2006/relationships" name="Organization and Summary of S26" sheetId="26" state="visible" r:id="rId26"/>
    <sheet xmlns:r="http://schemas.openxmlformats.org/officeDocument/2006/relationships" name="Property and Equipment (Tables)" sheetId="27" state="visible" r:id="rId27"/>
    <sheet xmlns:r="http://schemas.openxmlformats.org/officeDocument/2006/relationships" name="Note Receivable - Related Parti" sheetId="28" state="visible" r:id="rId28"/>
    <sheet xmlns:r="http://schemas.openxmlformats.org/officeDocument/2006/relationships" name="Goodwill (Tables)" sheetId="29" state="visible" r:id="rId29"/>
    <sheet xmlns:r="http://schemas.openxmlformats.org/officeDocument/2006/relationships" name="Debt and Debt - Related Parti30" sheetId="30" state="visible" r:id="rId30"/>
    <sheet xmlns:r="http://schemas.openxmlformats.org/officeDocument/2006/relationships" name="Stockholders' Equity (Tables)" sheetId="31" state="visible" r:id="rId31"/>
    <sheet xmlns:r="http://schemas.openxmlformats.org/officeDocument/2006/relationships" name="Facility Leases (Tables)" sheetId="32" state="visible" r:id="rId32"/>
    <sheet xmlns:r="http://schemas.openxmlformats.org/officeDocument/2006/relationships" name="Income Taxes (Tables)" sheetId="33" state="visible" r:id="rId33"/>
    <sheet xmlns:r="http://schemas.openxmlformats.org/officeDocument/2006/relationships" name="Fair Value Measurements (Tables" sheetId="34" state="visible" r:id="rId34"/>
    <sheet xmlns:r="http://schemas.openxmlformats.org/officeDocument/2006/relationships" name="Supplemental Disclosure of Ca35" sheetId="35" state="visible" r:id="rId35"/>
    <sheet xmlns:r="http://schemas.openxmlformats.org/officeDocument/2006/relationships" name="Organization and Summary of S36" sheetId="36" state="visible" r:id="rId36"/>
    <sheet xmlns:r="http://schemas.openxmlformats.org/officeDocument/2006/relationships" name="Organization and Summary of S37" sheetId="37" state="visible" r:id="rId37"/>
    <sheet xmlns:r="http://schemas.openxmlformats.org/officeDocument/2006/relationships" name="Organization and Summary of S38" sheetId="38" state="visible" r:id="rId38"/>
    <sheet xmlns:r="http://schemas.openxmlformats.org/officeDocument/2006/relationships" name="Organization and Summary of S39" sheetId="39" state="visible" r:id="rId39"/>
    <sheet xmlns:r="http://schemas.openxmlformats.org/officeDocument/2006/relationships" name="Going Concern (Details Narrativ" sheetId="40" state="visible" r:id="rId40"/>
    <sheet xmlns:r="http://schemas.openxmlformats.org/officeDocument/2006/relationships" name="Investment in Unconsolidated 41" sheetId="41" state="visible" r:id="rId41"/>
    <sheet xmlns:r="http://schemas.openxmlformats.org/officeDocument/2006/relationships" name="Property and Equipment (Details" sheetId="42" state="visible" r:id="rId42"/>
    <sheet xmlns:r="http://schemas.openxmlformats.org/officeDocument/2006/relationships" name="Property and Equipment Schedule" sheetId="43" state="visible" r:id="rId43"/>
    <sheet xmlns:r="http://schemas.openxmlformats.org/officeDocument/2006/relationships" name="Note Receivable (Details Narrat" sheetId="44" state="visible" r:id="rId44"/>
    <sheet xmlns:r="http://schemas.openxmlformats.org/officeDocument/2006/relationships" name="Note Receivable - Related Party" sheetId="45" state="visible" r:id="rId45"/>
    <sheet xmlns:r="http://schemas.openxmlformats.org/officeDocument/2006/relationships" name="Note Receivable - Related Par46" sheetId="46" state="visible" r:id="rId46"/>
    <sheet xmlns:r="http://schemas.openxmlformats.org/officeDocument/2006/relationships" name="Goodwill - Schedule of Goodwill" sheetId="47" state="visible" r:id="rId47"/>
    <sheet xmlns:r="http://schemas.openxmlformats.org/officeDocument/2006/relationships" name="Debt and Debt - Related Parti48" sheetId="48" state="visible" r:id="rId48"/>
    <sheet xmlns:r="http://schemas.openxmlformats.org/officeDocument/2006/relationships" name="Debt and Debt - Related Parti49" sheetId="49" state="visible" r:id="rId49"/>
    <sheet xmlns:r="http://schemas.openxmlformats.org/officeDocument/2006/relationships" name="Debt and Debt - Related Parti50" sheetId="50" state="visible" r:id="rId50"/>
    <sheet xmlns:r="http://schemas.openxmlformats.org/officeDocument/2006/relationships" name="Debt and Debt - Related Parti51" sheetId="51" state="visible" r:id="rId51"/>
    <sheet xmlns:r="http://schemas.openxmlformats.org/officeDocument/2006/relationships" name="Debt and Debt - Related Parti52" sheetId="52" state="visible" r:id="rId52"/>
    <sheet xmlns:r="http://schemas.openxmlformats.org/officeDocument/2006/relationships" name="Debt and Debt - Related Parti53" sheetId="53" state="visible" r:id="rId53"/>
    <sheet xmlns:r="http://schemas.openxmlformats.org/officeDocument/2006/relationships" name="Debt and Debt - Related Parti54" sheetId="54" state="visible" r:id="rId54"/>
    <sheet xmlns:r="http://schemas.openxmlformats.org/officeDocument/2006/relationships" name="Stockholders' Equity (Details N" sheetId="55" state="visible" r:id="rId55"/>
    <sheet xmlns:r="http://schemas.openxmlformats.org/officeDocument/2006/relationships" name="Stockholders' Equity - Schedule" sheetId="56" state="visible" r:id="rId56"/>
    <sheet xmlns:r="http://schemas.openxmlformats.org/officeDocument/2006/relationships" name="Stockholders' Equity - Schedu57" sheetId="57" state="visible" r:id="rId57"/>
    <sheet xmlns:r="http://schemas.openxmlformats.org/officeDocument/2006/relationships" name="Related Parties (Details Narrat" sheetId="58" state="visible" r:id="rId58"/>
    <sheet xmlns:r="http://schemas.openxmlformats.org/officeDocument/2006/relationships" name="Facility Leases - Schedule of L" sheetId="59" state="visible" r:id="rId59"/>
    <sheet xmlns:r="http://schemas.openxmlformats.org/officeDocument/2006/relationships" name="Facility Leases - Schedule of60" sheetId="60" state="visible" r:id="rId60"/>
    <sheet xmlns:r="http://schemas.openxmlformats.org/officeDocument/2006/relationships" name="Facility Leases - Schedule of F" sheetId="61" state="visible" r:id="rId61"/>
    <sheet xmlns:r="http://schemas.openxmlformats.org/officeDocument/2006/relationships" name="Income Taxes (Details Narrative" sheetId="62" state="visible" r:id="rId62"/>
    <sheet xmlns:r="http://schemas.openxmlformats.org/officeDocument/2006/relationships" name="Income Taxes - Schedule of Effe" sheetId="63" state="visible" r:id="rId63"/>
    <sheet xmlns:r="http://schemas.openxmlformats.org/officeDocument/2006/relationships" name="Income Taxes - Schedule of Defe" sheetId="64" state="visible" r:id="rId64"/>
    <sheet xmlns:r="http://schemas.openxmlformats.org/officeDocument/2006/relationships" name="Fair Value Measurements - Sched" sheetId="65" state="visible" r:id="rId65"/>
    <sheet xmlns:r="http://schemas.openxmlformats.org/officeDocument/2006/relationships" name="Fair Value Measurements - Chang" sheetId="66" state="visible" r:id="rId66"/>
    <sheet xmlns:r="http://schemas.openxmlformats.org/officeDocument/2006/relationships" name="Fair Value Measurements - Fair " sheetId="67" state="visible" r:id="rId67"/>
    <sheet xmlns:r="http://schemas.openxmlformats.org/officeDocument/2006/relationships" name="Supplemental Disclosure of Ca68" sheetId="68" state="visible" r:id="rId68"/>
    <sheet xmlns:r="http://schemas.openxmlformats.org/officeDocument/2006/relationships" name="Legal Proceedings (Details Narr" sheetId="69" state="visible" r:id="rId69"/>
    <sheet xmlns:r="http://schemas.openxmlformats.org/officeDocument/2006/relationships" name="Miscellaneous Notes (Details Na" sheetId="70" state="visible" r:id="rId70"/>
    <sheet xmlns:r="http://schemas.openxmlformats.org/officeDocument/2006/relationships" name="Subsequent Events (Details Narr" sheetId="71" state="visible" r:id="rId71"/>
  </sheets>
  <definedNames/>
  <calcPr calcId="124519" fullCalcOnLoad="1"/>
</workbook>
</file>

<file path=xl/sharedStrings.xml><?xml version="1.0" encoding="utf-8"?>
<sst xmlns="http://schemas.openxmlformats.org/spreadsheetml/2006/main" uniqueCount="809">
  <si>
    <t>Document and Entity Information - USD ($)</t>
  </si>
  <si>
    <t>12 Months Ended</t>
  </si>
  <si>
    <t>Dec. 31, 2016</t>
  </si>
  <si>
    <t>Apr. 17, 2017</t>
  </si>
  <si>
    <t>Jun. 30, 2016</t>
  </si>
  <si>
    <t>Document And Entity Information</t>
  </si>
  <si>
    <t>Entity Registrant Name</t>
  </si>
  <si>
    <t>GLOBAL HEALTHCARE REIT,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GBCS</t>
  </si>
  <si>
    <t>Document Fiscal Period Focus</t>
  </si>
  <si>
    <t>FY</t>
  </si>
  <si>
    <t>Document Fiscal Year Focus</t>
  </si>
  <si>
    <t>Consolidated Balance Sheets - USD ($)</t>
  </si>
  <si>
    <t>Dec. 31, 2015</t>
  </si>
  <si>
    <t>ASSETS</t>
  </si>
  <si>
    <t>Property and Equipment, Net</t>
  </si>
  <si>
    <t>Cash and Cash Equivalents</t>
  </si>
  <si>
    <t>Restricted Cash</t>
  </si>
  <si>
    <t>Notes Receivable - Related Parties, Net of Discount</t>
  </si>
  <si>
    <t xml:space="preserve"> </t>
  </si>
  <si>
    <t>Prepaid Expenses and Other</t>
  </si>
  <si>
    <t>Total Assets</t>
  </si>
  <si>
    <t>Liabilities</t>
  </si>
  <si>
    <t>Debt, Net of discount of $660,611 and $700,692, respectively</t>
  </si>
  <si>
    <t>Debt – Related Parties, Net of discount of $75,293 and $0, respectively</t>
  </si>
  <si>
    <t>Accounts Payable and Accrued Liabilities</t>
  </si>
  <si>
    <t>Accounts Payable - Related Parties</t>
  </si>
  <si>
    <t>Dividends Payable</t>
  </si>
  <si>
    <t>Derivative Liability</t>
  </si>
  <si>
    <t>Lease Security Deposit</t>
  </si>
  <si>
    <t>Total Liabilities</t>
  </si>
  <si>
    <t>Commitments and Contingencies</t>
  </si>
  <si>
    <t>Stockholders' Equity</t>
  </si>
  <si>
    <t>Common Stock - $0.05 Par Value; 50,000,000 Shares Authorized, 25,027,260 and 22,246,453 Shares Issued and Outstanding at December 31, 2016 and 2015, Respectively</t>
  </si>
  <si>
    <t>Additional Paid-In Capital</t>
  </si>
  <si>
    <t>Accumulated Deficit</t>
  </si>
  <si>
    <t>Total Global Healthcare REIT, Inc. Stockholders' Equity</t>
  </si>
  <si>
    <t>Noncontrolling Interests</t>
  </si>
  <si>
    <t>Total Equity</t>
  </si>
  <si>
    <t>Total Liabilities and Equity</t>
  </si>
  <si>
    <t>Series A - No Dividends, Non-voting [Member]</t>
  </si>
  <si>
    <t>Preferred Stock</t>
  </si>
  <si>
    <t>Series D - 8% Cumulative, Convertible, Non-voting [Member]</t>
  </si>
  <si>
    <t>Consolidated Balance Sheets (Parenthetical) - USD ($)</t>
  </si>
  <si>
    <t>Debt net of discount</t>
  </si>
  <si>
    <t>Debt related parties net of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Revenue</t>
  </si>
  <si>
    <t>Rental Revenue</t>
  </si>
  <si>
    <t>Expenses</t>
  </si>
  <si>
    <t>General and Administrative</t>
  </si>
  <si>
    <t>Property Taxes, Insurance and Other Operating</t>
  </si>
  <si>
    <t>Acquisition Costs</t>
  </si>
  <si>
    <t>Impairment of Goodwill</t>
  </si>
  <si>
    <t>Gain on Sale of Property and Equipment</t>
  </si>
  <si>
    <t>Depreciation</t>
  </si>
  <si>
    <t>Total Expenses</t>
  </si>
  <si>
    <t>Income (Loss) from Operations</t>
  </si>
  <si>
    <t>Other (Income) Expense</t>
  </si>
  <si>
    <t>Gain on Warrant Liability</t>
  </si>
  <si>
    <t>Gain on Extinguishment of Debt</t>
  </si>
  <si>
    <t>Gain on Settlement of Other Liabilities</t>
  </si>
  <si>
    <t>Interest Income</t>
  </si>
  <si>
    <t>Interest Expense</t>
  </si>
  <si>
    <t>Total Other (Income) Expense</t>
  </si>
  <si>
    <t>Equity in Income from Unconsolidated Partnership</t>
  </si>
  <si>
    <t>Net Loss</t>
  </si>
  <si>
    <t>Net Loss Attributable to Noncontrolling Interests</t>
  </si>
  <si>
    <t>Net Loss Attributable to Global Healthcare REIT, Inc.</t>
  </si>
  <si>
    <t>Series D Preferred Dividends</t>
  </si>
  <si>
    <t>Net Loss Attributable to Common Stockholders</t>
  </si>
  <si>
    <t>Per Share Data:</t>
  </si>
  <si>
    <t>Net Loss per Share Attributable to Common Stockholders: Basic</t>
  </si>
  <si>
    <t>Net Loss per Share Attributable to Common Stockholders: Diluted</t>
  </si>
  <si>
    <t>Weighted Average Common Shares Outstanding: Basic</t>
  </si>
  <si>
    <t>Weighted Average Common Shares Outstanding: Diluted</t>
  </si>
  <si>
    <t>Consolidated Statements of Changes in Equity (Deficit) - USD ($)</t>
  </si>
  <si>
    <t>Series A Preferred Stock [Member]</t>
  </si>
  <si>
    <t>Series D Preferred Stock [Member]</t>
  </si>
  <si>
    <t>Common Stock [Member]</t>
  </si>
  <si>
    <t>Additional Paid-In Capital [Member]</t>
  </si>
  <si>
    <t>Retained Earnings (Accumulated Deficit) [Member]</t>
  </si>
  <si>
    <t>Global Healthcare REIT, Inc Stockholders' Equity [Member]</t>
  </si>
  <si>
    <t>Non-controlling Interests [Member]</t>
  </si>
  <si>
    <t>Total</t>
  </si>
  <si>
    <t>Balance at Dec. 31, 2014</t>
  </si>
  <si>
    <t>Balance, Shares at Dec. 31, 2014</t>
  </si>
  <si>
    <t>Prior Period Adjustment</t>
  </si>
  <si>
    <t>Stock Based Compensation - Restricted Stock Awards</t>
  </si>
  <si>
    <t>Stock Based Compensation - Restricted Stock Awards, Shares</t>
  </si>
  <si>
    <t>Forfeiture of Restricted Stock Award</t>
  </si>
  <si>
    <t>Forfeiture of Restricted Stock Award, Shares</t>
  </si>
  <si>
    <t>Exchange of Common Stock for Noncontrolling Interests</t>
  </si>
  <si>
    <t>Exchange of Common Stock for Noncontrolling Interests,shares</t>
  </si>
  <si>
    <t>Exercise of Common Stock Warrants</t>
  </si>
  <si>
    <t>Exercise of Common Stock Warrants, Shares</t>
  </si>
  <si>
    <t>Cashless Exercise of Common Stock</t>
  </si>
  <si>
    <t>Cashless Exercise of Common Stock, Shares</t>
  </si>
  <si>
    <t>Common Stock Issued for Compensation</t>
  </si>
  <si>
    <t>Common Stock Issued for Compensation, Shares</t>
  </si>
  <si>
    <t>Common Stock Dividends</t>
  </si>
  <si>
    <t>Distributions to Noncontrolling Interests</t>
  </si>
  <si>
    <t>Distributions of Common Stock to Noncontrolling Interests</t>
  </si>
  <si>
    <t>Distributions of Common Stock to Noncontrolling Interests, Shares</t>
  </si>
  <si>
    <t>Common Stock Issued for Debt Extinguishment</t>
  </si>
  <si>
    <t>Common Stock Issued for Settlement of Accounts Payable – Related Parties</t>
  </si>
  <si>
    <t>Relative Fair Value of Warrants Issued with Notes Payable</t>
  </si>
  <si>
    <t>Balance at Dec. 31, 2015</t>
  </si>
  <si>
    <t>Balance, Shares at Dec. 31, 2015</t>
  </si>
  <si>
    <t>Common Stock Issued for Debt Extinguishment, shares</t>
  </si>
  <si>
    <t>Common Stock Issued for Debt Cost</t>
  </si>
  <si>
    <t>Common Stock Issued for Debt Cost, shares</t>
  </si>
  <si>
    <t>Common Stock Issued for Settlement of Accounts Payable – Related Parties, shares</t>
  </si>
  <si>
    <t>Common Stock and Cash for Acquisition of Noncontrolling Interests</t>
  </si>
  <si>
    <t>Common Stock and Cash for Acquisition of Noncontrolling Interests, shares</t>
  </si>
  <si>
    <t>Balance at Dec. 31, 2016</t>
  </si>
  <si>
    <t>Balance, Shares at Dec. 31, 2016</t>
  </si>
  <si>
    <t>Consolidated Statements of Cash Flows - USD ($)</t>
  </si>
  <si>
    <t>Cash Flows from Operating Activities</t>
  </si>
  <si>
    <t>Adjustments to Reconcile Net Loss to Net Cash Used in Operating Activities:</t>
  </si>
  <si>
    <t>Amortization and Accretion</t>
  </si>
  <si>
    <t>Provision for Bad Debt</t>
  </si>
  <si>
    <t>Increase in Straight Line Rent Receivable</t>
  </si>
  <si>
    <t>Stock Based Compensation</t>
  </si>
  <si>
    <t>Equity in Loss from Unconsolidated Partnership</t>
  </si>
  <si>
    <t>Premium on Debt</t>
  </si>
  <si>
    <t>Forgiveness of Debt</t>
  </si>
  <si>
    <t>Gain on Settlement of Accounts Payable</t>
  </si>
  <si>
    <t>Changes in Operating Assets and Liabilities:</t>
  </si>
  <si>
    <t>Other</t>
  </si>
  <si>
    <t>Net Cash Used in Operating Activities</t>
  </si>
  <si>
    <t>Cash Flows from Investing Activities</t>
  </si>
  <si>
    <t>Issuance of Notes Receivable</t>
  </si>
  <si>
    <t>Collections on Notes Receivable - Related Parties</t>
  </si>
  <si>
    <t>Net Advances from / to Related Parties</t>
  </si>
  <si>
    <t>Change in Restricted Cash</t>
  </si>
  <si>
    <t>Collection of Deposits for Business Acquisition</t>
  </si>
  <si>
    <t>Deposits for Business Acquisition</t>
  </si>
  <si>
    <t>Capital Expenditures for Property and Equipment</t>
  </si>
  <si>
    <t>Proceeds from Sale of Property and Equipment</t>
  </si>
  <si>
    <t>Net Cash Provided by Investing Activities</t>
  </si>
  <si>
    <t>Cash Flows from Financing Activities</t>
  </si>
  <si>
    <t>Proceeds from Debt</t>
  </si>
  <si>
    <t>Proceeds from Issuance of Debt - Related Parties</t>
  </si>
  <si>
    <t>Payments on Debt</t>
  </si>
  <si>
    <t>Deferred Loan Costs Paid</t>
  </si>
  <si>
    <t>Dividends Paid on Preferred Stock</t>
  </si>
  <si>
    <t>Dividends Paid on Common Stock</t>
  </si>
  <si>
    <t>Distributions to Noncontrolling Interest</t>
  </si>
  <si>
    <t>Net Cash Used in Financing Activities</t>
  </si>
  <si>
    <t>Net Increase (Decrease) in Cash and Cash Equivalents</t>
  </si>
  <si>
    <t>Cash and Cash Equivalents, Beginning of Year</t>
  </si>
  <si>
    <t>Cash and Cash Equivalents, End of Year</t>
  </si>
  <si>
    <t>Supplemental Disclosure of Cash Flow Information</t>
  </si>
  <si>
    <t>Cash Paid for Interest, Net of Capitalized Interest of $0 and $105,667, Respectively</t>
  </si>
  <si>
    <t>Cash Paid for Income Taxes</t>
  </si>
  <si>
    <t>Consolidated Statements of Cash Flows (Parenthetical) - USD ($)</t>
  </si>
  <si>
    <t>Statement of Cash Flows [Abstract]</t>
  </si>
  <si>
    <t>Capitalized interest</t>
  </si>
  <si>
    <t>Organization and Summary of Significant Accounting Policies</t>
  </si>
  <si>
    <t>Organization, Consolidation and Presentation of Financial Statements [Abstract]</t>
  </si>
  <si>
    <t>1. ORGANIZATION AND SUMMARY OF SIGNIFICANT
ACCOUNTING POLICIES Organization and Description of the Business Global Healthcare REIT, Inc. (the Company or
Global) was organized with the intent of operating as a real estate investment trust (REIT) for the purpose of investing in real
estate and other assets related to the healthcare industry. Prior to the Company changing its name to Global Healthcare REIT, Inc.
on September 30, 2013, the Company was known as Global Casinos, Inc. Global Casinos, Inc. operated two gaming casinos which were
split-off and sold on September 30, 2013. Simultaneous with the split-off and sale of the gaming operations, the Company acquired
West Paces Ferry Healthcare REIT, Inc. (WPF) in a transaction accounted for as a reverse acquisition whereby WPF was deemed to
be the accounting acquirer. The Company intends to make a REIT election
under sections 856 through 859 of the Internal Revenue Code of 1986, as amended. Such election will be made by the Board of Directors
at such time as the Board determines that we qualify as a REIT under applicable provisions of the Internal Revenue Code. The Company acquires, develops, leases, manages
and disposes of healthcare real estate, and provides financing to healthcare providers. As of December 31, 2016, the Company owned
eight healthcare properties which are leased to third-party operators under triple-net operating terms. Basis of Presentation The consolidated financial statements include
the accounts of the Company, its wholly-owned subsidiaries and variable interest entities (VIE’s) for which the Company has
determined itself to be the primary beneficiary. Third party equity interests in subsidiaries and VIE’s are recognized as
noncontrolling interests in the consolidated financial statements. All significant inter-company balances and transactions have
been eliminated in consolidation. The Company is the primary beneficiary of a
VIE if the Company has the power to direct the activities of the VIE that most significantly impact its economic performance and
the obligation to absorb losses or receive benefits from the VIE that could be significant to the Company. If the interest in the
entity is determined not to be a VIE, then the entity is evaluated for consolidation based on legal form, economic substance, and
the extent to which the Company has control and/or substantive participating rights under the respective ownership agreement. There are judgments and estimates involved
in determining if an entity in which the Company has an investment is a VIE. The entity is evaluated to determine if it is a VIE
by, among other things, determining if the equity investors as a group have a controlling financial interest in the entity and
if the entity has sufficient equity at risk to finance its activities without additional subordinated financial support. Reclassifications Certain reclassifications have been made to
the prior period’s financial statements to conform to the current period’s presentation. Use of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d herein relate to the recoverability
of assets, the purchase price allocation for properties acquired, and the fair value of certain assets and liabilities. Actual
results may differ from estimates. Cash and Cash Equivalents The Company considers all highly liquid investments
with an original maturity of three months or less to be cash equivalents. Restricted Cash Restricted cash consisted of the following
as of December 31:
2016 2015
Funds held in escrow related to construction projects $ - $ 7
Funds held in escrow under the terms of notes or bonds payable for purposes of paying future debt service costs 580,747 541,828
$ 580,747 $ 541,835 For the years ended December 31, 2016 and 2015,
the change in restricted cash related to construction projects in the amounts of $0 and $205,703, respectively, has been presented
in cash flows from investing activities. The change in restricted cash related to debt service of $(38,912) and $156,619 for the
years ended December 31, 2016 and 2015, respectively, has been presented in cash flows from financing activities. Concentration of Credit Risk The Company maintains deposits in financial
institutions that at times exceed the insured amount of $250,000 provided by the U.S. Federal Deposit Insurance Corporation (FDIC).
The excess amounts at December 31, 2016 and 2015 were $689,459 and $291,845, respectively. The Company believes the financial institutions
it uses are credit worthy and stable. The Company does not believe that it is exposed to any significant credit risk in cash and
cash equivalents or restricted cash. Property and Equipment In accordance with purchase accounting guidance
established for entities under common control, the property and equipment acquired from entities under common control are stated
at their carrying value on the date of acquisition. Property and equipment not acquired from entities under common control is recorded
at its estimated fair value. Estimated fair value is determined with the assistance from independent valuation specialists using
recent sales of similar assets, market conditions or projected cash flows of properties using standard industry valuation techniques. Upon acquisition of real estate properties,
the Company determines the total purchase price of each property and allocates this price based on the fair value of tangible assets
and intangible assets, if any, acquired and any liabilities assumed. Information used to determine fair value includes comparable
sales values, discount rates, capitalization rates, and lease-up assumptions from a third party appraisal or other market sources. Acquisition-related costs such as due diligence,
legal and accounting fees are expensed as incurred. Any subsequent betterments and improvements are stated at historical
cost. Depreciation is provided using the straight-line method over the estimated useful lives of the assets, and tenant improvements
are depreciated over the remaining term of the lease. Useful lives of the assets are summarized as follows:
Land Improvements 15 years
Buildings and Improvements 30 years
Furniture, Fixtures and Equipment 10 years Impairment of Long Lived Assets When circumstances indicate the carrying value
of property and equipment may not be recoverable, the Company reviews the property for impairment. This review is based on an estimate
of the future undiscounted cash flows, excluding interest charges, expected to result from the property’s use and eventual
disposition. This estimate considers factors such as expected future operating income, market and other applicable trends and residual
value, as well as the effects of leasing demand, competition and other factors. If impairment exists, due to the inability to recover
the carrying amount of the property, an impairment loss is recorded to the extent that the carrying value exceeds the estimated
fair value of the property and equipment. Estimated fair value is determined with the assistance from independent valuation specialists
using recent sales of similar assets, market conditions or projected cash flows of the property using standard industry valuation
techniques. Notes Receivable The Company evaluates its notes receivable
for impairment when it is probable the payment of interest and principal will not be made in accordance with the contractual terms
of the note agreements. Once a note has been determined to be impaired, it is measured to establish the amount of the impairment,
if any, based on the fair value of the note using present value of expected future cash flows discounted at the note’s effective
interest rate. If the fair value of the impaired note receivable is less than the recorded investment in the note, a valuation
allowance is recognized. Deferred Loan Costs Deferred loan costs are amortized over the
life of the related loan using the straight-line method, which approximates the effective interest method. For the years ended
December 31, 2016 and 2015, deferred loan costs paid totaled $38,270 and $78,972, respectively. Amortization expense for the years
ended December 31, 2016 and 2015 totaled $118,483 and $241,358, respectively. Accumulated amortization totaled $264,449 and $273,714
as of December 31, 2016 and 2015, respectively. Deferred loan cost amortization is included as a component of interest expense
in the consolidated statements of operations. Goodwill Goodwill represents the excess of a Company’s
purchase price over the fair value of the identifiable assets acquired and liabilities assumed in a business combination. Goodwill
resulting from acquisitions is not amortized, but is tested for impairment annually or whenever events change and circumstances
indicate that it is more likely than not that an impairment loss has occurred. Management initially performs a qualitative analysis
of goodwill using qualitative factors to determine if it is more likely than not that the fair value of the Company is less than
its carrying amount including goodwill. Such qualitative factors include macroeconomic conditions, industry and market considerations,
cost factors, overall financial performance and other relevant entity-specific events. If after assessing the totality of events
or circumstances, the Company determines through the qualitative assessment that the fair value of a reporting unit more likely
than not exceeds its carrying value, no further evaluation is necessary, and performing the two-step impairment test is not required.
( See Note 7: “Goodwill” Warrant Liability Warrants to purchase the Company’s common
stock with nonstandard antidilution provisions, regardless of the probability or likelihood that may conditionally obligate the
issuer to ultimately transfer assets, are classified as liabilities and are recorded at their estimated fair value at each reporting
period in accordance with ASC 815 “Derivatives and Hedging.” Any change in fair value of these warrants during the
reporting period is recorded as a component of Other (Income) Expense on the Company’s Consolidated Statements of Operations. Revenue Recognition The Company’s leases may be subject to
annual escalations of the minimum monthly rent required under each lease. The accompanying consolidated financial statements reflect
rental income on a straight-line basis over the term of each lease. Cumulative adjustments associated with the straight-line rent
requirement are reflected in Prepaid Expenses and Other in the consolidated balance sheets and totaled $216,511 and $107,032 as
of December 31, 2016 and 2015, respectively. Adjustments to reflect rental income on a straight-line basis totaled $109,481 and
$0 for the years ended December 31, 2016 and 2015, respectively. Rent receivables and unbilled deferred rent
receivables are carried net of an allowance for uncollectible amounts. An allowance is maintained for estimated losses resulting
from the inability of certain tenants to meet the contractual obligations under their lease agreements. The Company also maintains
an allowance for deferred rent receivables arising from the straight line recognition of rents. Such allowances are charged to
bad debt expense in the accompanying consolidated statements of operations. Our determination of the adequacy of these allowances
is based primarily upon evaluations of the tenant’s financial condition, security deposits, lease guarantees and current
economic conditions and other relevant factors. When the lessee is the owner of any improvements,
any lessee improvement allowance that is funded by the Company is treated as a lease incentive and amortized as a reduction of
revenue over the lease term. As of December 31, 2016 and 2015, there were no deferred lease incentives recorded. Amortization of
deferred lease incentives totaled $0 and $10,000 for the years ended December 31, 2016 and 2015, respectively. Stock-Based Compensation The Company accounts for stock-based
compensation in accordance with Accounting Standards Codification (“ASC”)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The Company accounts for stock-based
compensation in accordance with the provision of ASC 505, “Equity Based Payments to Non-Employees” (“ASC 505”),
which requires that such equity instruments are recorded at their fair value on the measurement date. The Company estimates the
fair value of stock-based payments using the Black-Scholes option-pricing model for common stock options and warrants and the closing
price of the Company’s common stock for common share issuances. Fair Value Measurements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come Taxes The Company will elect to be taxed as a REIT
at such a time as the Board of Directors, with the consultation of professional advisors, determines the Company qualifies as a
REIT under applicable provisions of the Internal Revenue Code. The Company cannot predict for which tax year that election will
be made. Therefore, applicable taxes have been recorded in the accompanying consolidated financial statements. The Company uses the asset and liability method
of accounting for income taxes. Accordingly, deferred tax assets and liabilities are recogniz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resulting from new legislation is recognized in income in the period of enactment. A valuation allowance
is established against deferred tax assets when management concludes that the “more likely than not” realization criteria
has not been met. The Company recognizes the effect of income tax positions only if those positions are more likely than not of
being sustained. Income (Loss) Per Common Share Basic income (loss) per share is computed by
dividing the net income (loss) attributable to common stockholders for the period by the weighted average number of common shares
outstanding during the period. Diluted net income (loss) per share is computed based on the weighted average number of common shares
and potentially dilutive common shares outstanding. The calculation of diluted net income (loss) per share excludes potential common
shares if the effect would be anti-dilutive. Potential common shares consist of incremental common shares issuable upon the exercise
of warrants and shares issuable upon the conversion of preferred stock. The following table details the calculation
of the weighted average number of common shares and dilutive common shares used in diluted loss per share as of December 31:
2016 2015
Weighted Average Number of Common Shares Used in Basic Loss Per Share 23,353,387 21,996,909
Effect of Dilutive Securities:
Common Stock Warrants - -
Convertible Preferred Stock - -
Weighted Average Number of Common Shares and Dilutive Potential Common Shares Used in Diluted Loss Per Share 23,353,387 21,996,909 Comprehensive Income For the periods presented, there were no differences
between reported net income (loss) and comprehensive income (loss). Prior Period Adjustment The Company determined that certain warrants
issued in 2014, 2013 and 2012 which contained antidilution provisions were not recorded correctly in the consolidated financial
statements. This error resulted in an understatement of a warrant liability and an overstatement of stockholders’ equity.
The Company assessed the materiality of the warrant liability error on the consolidated financial statements for the year ended
December 31, 2015 in accordance with SEC Staff Accounting Bulletin Nos. 99 and 108 (“SAB 99” and “SAB 108”)
and concluded that the impact of such adjustments would have been material to the consolidated financial statements had they been
corrected in their entirety in 2015. The Company also concluded that, had the error been corrected within its consolidated financial
statements for the year ended December 31, 2014, the impact of the adjustment would not have been material to that period. Therefore,
the cumulative error as of January 1, 2015 has been recorded as a prior period adjustment in the amount of $(1,247,443) to Retained
Earnings (Accumulated Deficit), resulting in a net adjustment to Stockholders’ Equity of $(1,247,443). Recently Issued Accounting Pronouncements In May 2014, the FASB issued ASU 2014-09, Revenue
from Contracts with Customers (Topic 606) In August 2014, the FASB issued ASU No. 2014-15,
“Presentation of Financial Statements - Going Concern (Subtopic 205-40): Disclosure of Uncertainties about an Entity’s
Ability to Continue as a Going Concern, ” In April 2015, the FASB issued ASU 2015-03,
“Simplifying the Presentation of Debt Issuance Costs.” The new standard requires that all costs incurred to issue debt
be presented in the balance sheet as a direct deduction from the carrying value of the debt. On January 1, 2016, the Company adopted
ASU 2015-03 and retrospectively applied the guidance to its Debt, Net for all periods presented. Unamortized deferred loan costs,
which were previously included in Prepaid Expenses and Other, totaling $570,275 and $626,688 are included in Debt, Net as of December
31, 2016 and 2015, respectively. In November 2016, the FASB issued ASU 2016-18,
Statement of Cash Flows (Topic 230): Restricted Cash (a consensus of the FASB Emerging Issues Task Force),</t>
  </si>
  <si>
    <t>Going Concern</t>
  </si>
  <si>
    <t>Accounting Policies [Abstract]</t>
  </si>
  <si>
    <t>2. GOING CONCERN The accompanying consolidated financial statements
and notes have been prepared assuming the Company will continue as a going concern. For the year ended December 31, 2016, the Company
incurred a net loss of $1,292,474, reported net cash used in operations of $506,953 and has an accumulated deficit of $6,021,903.
These circumstances raise substantial doubt as to the Company’s ability to continue as a going concern. The Company’s
ability to continue as a going concern is dependent upon the Company’s ability to generate sufficient revenues and cash flows
to operate profitably and meet contractual obligations, or raise additional capital through debt financing or through sales of
common stock. The failure to achieve the necessary levels
of profitability and cash flows or obtain additional funding would be detrimental to the Company. The consolidated financial statements
do not include any adjustments that might be necessary if the Company is unable to continue as a going concern.</t>
  </si>
  <si>
    <t>Investment in Unconsolidated Subsidiaries</t>
  </si>
  <si>
    <t>Equity Method Investments and Joint Ventures [Abstract]</t>
  </si>
  <si>
    <t>3. INVESTMENT IN UNCONSOLIDATED SUBSIDIARIES Limestone, LLC Effective March 5, 2014, the Company consummated
a Membership Interest Purchase Agreement providing for the purchase from Connie Brogdon, spouse of Christopher Brodgon, President
and Director of the Company, for nominal consideration ($10), a 25% membership interest in Limestone Assisted Living, LLC (“Limestone
LLC”). The remaining 75% membership interest in Limestone LLC was owned by Connie Brogdon (5%) and unaffiliated third parties
(70%). Limestone LLC owned 100% of the Limestone Assisted
Living Facility, a 42-bed, 22,189 square foot assisted living facility located in Gainesville, Georgia. The Company extended a
loan to Limestone LLC as described in Note 6. On March 25, 2015, the Limestone facility was sold and the note receivable due the
Company was repaid in full, including accrued interest of $54,845. The Company recorded this investment using
the equity method since the Company had the ability to exercise significant influence, but not control, over Limestone LLC. Under
the equity method, the Company recorded the initial investment at cost and adjusted the carrying amount to reflect the Company’s
share of earnings and losses of Limestone LLC. For the years ended December 31, 2016 and 2015, the Company’s share of income
was $0 and $53,688, respectively. As of December 31, 2016 and 2015, the Company’s carrying amount under the equity method
was $0.</t>
  </si>
  <si>
    <t>Property and Equipment</t>
  </si>
  <si>
    <t>Property, Plant and Equipment [Abstract]</t>
  </si>
  <si>
    <t>4. PROPERTY AND EQUIPMENT The gross carrying amount and accumulated depreciation
of the Company’s property and equipment as of December 31, 2016 and 2015 are as follows:
2016 2015
Land $ 1,577,500 $ 1,611,000
Land Improvements 200,000 200,000
Buildings and Improvements 33,461,661 35,610,444
Furniture, Fixtures and Equipment 1,125,507 1,051,473
Construction in Progress 3,115,154 3,300,300
39,479,822 41,773,217
Less Accumulated Depreciation (3,316,941 ) (2,031,511 )
$ 36,162,881 $ 39,741,706
Capitalized Interest $ - $ 105,867
Depreciation Expense $ 1,470,238 $ 1,115,700
Cash Paid for Capital Expenditures $ 313,660 $ 598,049 Effective June 20, 2016, the Company sold its
Greene Point Healthcare Center located in Union Point, Georgia for $3,800,000 which resulted in a gain on sale of $980,839. Cash
proceeds from the sale were used to pay off the existing mortgage loan in the amount of $1,683,200. The Company received $2,112,970
in cash from the sale of the facility. The operating lease related to the facility was terminated effective June 30, 2016. The Company did not acquire any properties
during the year ended December 31, 2016 and December 31, 2015. For the years ended December 31, 2016 and 2015, the Company paid
deposits related to potential acquisitions of $0 and $100,000, respectively. During 2015, $500,000 on deposit was refunded back
to the Company. As of December 31, 2016 and 2015, deposits held by others related to acquisitions totaled $0 and $100,000, respectively.</t>
  </si>
  <si>
    <t>Notes Receivable</t>
  </si>
  <si>
    <t>5. NOTES RECEIVABLE Note Receivable – Receiver for Healthcare
Management of Oklahoma, LLC On May 10, 2016, the Company obtained a Court
Order appointing a receiver to control and operate the skilled nursing facility in Southern Hills, Tulsa. The former lease operator
represented that it was unable to meet the financial commitments of the facility, including the payment of rent, payroll, and other
operating requirements. The transition to the receiver resulted in our engaging a turnaround effort to restore viable operations
at the facility. The Court ordered the Company to provide the receiver a revolving line of credit not to exceed $250,000 of which
the Company advanced $150,000 during 2016. The receiver is to repay the revolving line of credit from the operation or sale of
the facility or other sources. The Company has determined the note as no longer being collectible based on the ability to repay
and has recorded bad debt expense of $150,000 in the consolidated statements of operations for the year ended December 31, 2016. Note Receivable - Healthcare Management
of Oklahoma, LLC On July 15, 2014, the Company entered into
a $363,404 revolving line of credit with Healthcare Management of Oklahoma, LLC (“HMO”), the lease operator of the
skilled nursing facility in Southern Hills, Tulsa, to be utilized for working capital needs related to the operation of the Southern
Hills skilled nursing facility. The note matured on July 14, 2015 and earned interest at a fixed rate of 8%. The note was secured
by accounts receivable and third-party personal guarantees. On March 1, 2015, the Company entered into
a revolving loan, replacing the note described above, in the amount of $250,000 which earns interest at a fixed rate of 8%. All
unpaid principal and interest was due to the Company on February 29, 2016. The note was secured by all tangible and intangible
property of the borrower. On July 22, 2015, the revolving loan was amended to increase the principal amount to $350,000. During 2015, advances related to this note
totaled $350,000 of which $150,000 was advanced as cash with the remaining $200,000 advanced to fund a security deposit held by
the Company and make lease payments to the Company. Notwithstanding the fact that HMO has affirmed its obligation under the note,
as of December 31, 2015, the Company determined this note to be no longer collectible based on ability to repay. Accordingly,
the Company recorded a bad debt expense of $150,000 and reversed the security deposit and rent revenue transactions totaling $200,000
within the consolidated financial statements for the year ended December 31, 2015.</t>
  </si>
  <si>
    <t>Notes Receivable - Related Parties</t>
  </si>
  <si>
    <t>Receivables [Abstract]</t>
  </si>
  <si>
    <t>6. NOTES RECEIVABLE - RELATED PARTIES Notes Receivable - Related Parties consists
of the following as of December 31:
2016 2015
Note Receivable - Gemini Gaming, LLC $ - $ 573,428 In connection with the split-off of gaming
assets by Global, the Company accepted a note receivable in the amount of $962,373 from Gemini Gaming, LLC. The note bears interest
at 4.0% and is payable in quarterly installments of $17,495 beginning on January 1, 2014 through maturity of the note on October
1, 2033. The note is secured by all rights, title, and interest in and to 100,000 shares of the membership interest in Gemini Gaming,
LLC. In the event of default, the Company may not take possession of gaming assets or equipment or operate the casino unless duly
licensed by the State of Colorado Division of Gaming. On the acquisition date, the fair value of
the note receivable was estimated by discounting the expected cash flows at a rate of 10.0%, a rate at which management believes
a similar loan with similar terms and maturity would be made. As a result, the note receivable was discounted by $362,225 to its
fair value of $600,148. The discount is accreted into earnings using the interest method over the term of the note. For the years
ended December 31, 2016 and 2015, $0 and $16,691, respectively, has been accreted into earnings. During the quarter ended March 31, 2016, the
Company collected an aggregate of $573,428 in repayment of the note from Gemini Gaming, LLC which the Company accepted in full
satisfaction of the total outstanding liability under the note. The transaction resulted in the Company recognizing a nominal bad
debt expense in the amount of $9,044 for the year ended December 31, 2015. Note Receivable – Limestone Assisted
Living, LLC The Company extended a loan to Limestone Assisted
Living, LLC in the principal amount of $550,000 which is repayable, together with interest at the rate of 10% per annum, on or
before the earlier of (i) August 31, 2014 or (ii) from the proceeds of the sale of the Limestone Assisted Living facility. The
obligation of Limestone LLC to repay the loan is secured by the personal guarantee of Christopher Brogdon. Proceeds from the loan
were used by Limestone LLC to repay and retire a loan in the principal amount of $500,000, plus accrued and unpaid interest, owed
to an unaffiliated third party. The loan was not paid by Limestone LLC as of
August 31, 2014 which constituted an event of default. The maturity date of the loan was extended by agreement to August 31, 2015. On March 25, 2015, the Limestone facility was
sold and the note receivable in the amount of $550,000 due the Company was repaid in full, including accrued interest of $54,845. Note Receivable – GL Investors, LLC
On February 4, 2014, the Company purchased
the right to future distributions from a member of GL Investors, LLC in consideration of $100,000. The distribution right does
not have a stated maturity date and earns interest at a rate of 13% per annum and is unsecured. During 2015, the Company determined
the loan was no longer collectible based on the ability to repay. Accordingly, the Company recorded $100,000 as a bad debt expense
on the Consolidated Statements of Operations for the year ended December 31, 2015. As a result of the transactions above, the
Company recognized cash flows from collections on notes receivable – related parties of $573,428 and $574,719 during 2016
and 2015, respectively.</t>
  </si>
  <si>
    <t>Goodwill</t>
  </si>
  <si>
    <t>Goodwill and Intangible Assets Disclosure [Abstract]</t>
  </si>
  <si>
    <t xml:space="preserve">7. GOODWILL Goodwill represents the excess of purchase
price over the fair value of net assets acquired. The Company evaluates goodwill on an annual basis in the fourth quarter and when
management believes indicators of impairment exist. Due to the continued operating losses and cash flow deficiencies during 2015,
the Company assessed qualitative factors and determined that it could not conclude it was more likely than not that the fair value
of its goodwill exceeded its carrying value for the goodwill recorded. Accordingly, the Company proceeded to a quantitative evaluation
of potential impairment of its goodwill. This evaluation was based on the income (or discounted cash flows) approach which concluded
goodwill to be impaired in its entirety at December 31, 2015. The following table details the changes in
the carrying amount of goodwill for the years ended December 31:
2016 2015
Beginning Balance $ - $ 1,750,454
Impairment - (1,750,454 )
Ending Balance $ - $ - </t>
  </si>
  <si>
    <t>Debt and Debt - Related Parties</t>
  </si>
  <si>
    <t>Debt Disclosure [Abstract]</t>
  </si>
  <si>
    <t xml:space="preserve">8. DEBT AND DEBT – RELATED PARTIES The following is a summary of the Company’s
debt and debt – related parties outstanding as of December 31, 2016 and 2015:
2016 2015
Convertible Notes Payable $ 3,200,000 $ 3,200,000
Senior Secured Promissory Notes 150,000 -
Senior Secured Promissory Notes – Related Parties 450,000 -
Fixed-Rate Mortgage Loans 14,666,206 14,461,421
Variable-Rate Mortgage Loans 6,273,129 8,050,043
Bonds Payable 5,640,000 5,700,000
Other Debt 2,394,000 5,105,000
32,773,335 36,516,464
Unamortized Discount and Debt Issuance Costs (735,904 ) (700,692 )
$ 32,037,431 $ 35,815,772
As presented in the Consolidated Balance Sheets:
Debt, Net $ 31,662,724 $ 35,815,772
Debt – Related Parties, Net 374,707 -
$ 32,037,431 $ 35,815,772 Convertible Notes Payable 6.5% Notes Due September, 2017 On September 26, 2014, the Company completed
a private offering of its 6.5% Senior Secured Convertible Promissory Notes in the amount of $3,200,000. The Notes can be called
for redemption at the option of the Company at any time (i) after September 15, 2015 but prior to September 15, 2016 at an early
redemption price equal to 103% of the face amount of the Notes, plus accrued and unpaid interest, or (ii) any time after September
15, 2016 but prior to September 15, 2017 at an early redemption price equal to 102% of the face amount of the Notes, plus accrued
and unpaid interest. Each Note is convertible at the option of the holder into shares of common stock of the Company at a conversion
price of $1.37 per share, which exceeded fair value of the common stock at the time of issuance. The Notes will automatically convert
into common stock at the conversion price in the event (i) there exists a public market for the Company’s common stock, (ii)
the closing price of the common stock in the principal trading market has been $2.00 per share or higher for the preceding ten
(10) trading days, and (iii) either (A) there is an effective registration statement registering for resale under the Securities
Act of 1933, as amended, the conversion shares or (B) the conversion shares are eligible to be resold by non-affiliates of the
Company without restriction under Rule 144 of the Securities Act. At the time of issuance and based on the Company’s common
stock trading activity, the Company determined that no beneficial conversion feature was associated with the Notes. As of December
31, 2016 and 2015, none of the Notes have been converted into common stock. The Notes are secured by a senior mortgage
on the Meadowview Healthcare Center located in Seville, Ohio. Senior Secured Promissory Notes From November
through December 2016, the Company commenced a private offering of its 10% Senior Secured Promissory Notes in the aggregate amount
up to $1,000,000, on a best efforts basis. As of December 31, 2016, $600,000 of the notes have been issued of which $450,000 were
issued to directors of the Company or entities or persons related to these directors. The notes bear interest at a rate of 10%
payable monthly with principal and unpaid interest due at maturity on January 13, 2018 . The
notes are secured by all assets of the Company not serving as collateral for other notes. The notes were issued with warrants to purchase
600,000 shares of common stock at an exercise price of $0.75 per share. The warrants have a cashless exercise provision. The value
of the warrants issued to the note holders was calculated using the Black-Scholes pricing model using the following weighted average
assumptions: stock price on date of measurement - $0.44, expected volatility – 139.1%, contractual term – 1 year, risk
free interest rate – 0.87%, and expected dividend yield – 0.00%. The total value of the warrants on the issue date
was estimated to be $102,280 and was bifurcated from the value of the note. The corresponding note discount is being amortized
over the life of the note using the straight-line method. The unamortized balance of the discount on the note was $95,873 as of
December 31, 2016 with $6,407 recorded as amortization expense during 2016. Mortgage Loans Mortgage loans are collateralized by all assets
of each nursing home property and an assignment of its rents. Collateral for certain mortgage loans includes the personal guarantee
of Christopher Brogdon. Mortgage loans for the periods presented consisted of the following:
Principal Outstanding at Stated
Face December 31, Interest Maturity
Property Amount 2016 2015 Rate Date
Middle Georgia Nursing Home (1) $ 4,200,000 $ 3,742,706 $ 3,849,678 5.50% Fixed October 4, 2018
Goodwill Nursing Home (1) 4,976,316 4,520,816 4,577,047 5.50% Fixed March 19, 2020
Goodwill Nursing Home (3) 80,193 80,193 - 5.50% Fixed June 12, 2018
Warrenton Nursing Home 2,720,000 2,476,109 2,562,765 5.00% Fixed December 20, 2018
Edward Redeemer Health &amp; Rehab 2,303,815 2,268,096 2,249,772 5.50% Fixed January 16, 2020
Southern Hills Retirement Center 1,750,000 1,578,286 1,222,159 4.75% Fixed November 10, 2017
Providence of Sparta Nursing Home 1,725,000 1,655,123 1,686,506 Prime Plus 0.50%/ 6.00% Floor September 26, 2017
Providence of Greene Point Healthcare Center 1,725,000 - 1,692,000 Prime Plus 0.50%/ 6.00% Floor Repaid on June 20, 2016
Golden Years Manor Nursing Home (2) 5,000,000 4,618,006 4,671,537 Prime Plus 1.50%/ 5.75% Floor August 3, 2037
$ 20,939,335 $ 22,511,464
(1) Mortgage loans are non-recourse to the Company except for the Southern Hills line of credit owed to First United Bank.
(2) Effective September 19, 2016, we executed a Modification to the mortgage note pursuant to which some accrued payments were deferred and the lender agreed to permit interest only payments through March 2017. The mortgage loan collateralized by the Golden Years Manor Nursing Home is 80% guaranteed by the USDA and requires an annual renewal fee payable in the amount of 0.25% of the USDA guaranteed portion of the outstanding principal balance as of December 31 of each year. The Company is subject to financial covenants and customary affirmative and negative covenants. As of December 31, 2016, the Company was not in compliance with certain of these financial and non-financial covenants which is considered to be a technical Event of Default as defined in the note agreement. Remedies available to the lender in the event of a continuing Event of Default, at its option, include, but are necessarily limited to the following (1) lender may declare the principal and all accrued interest on the note due and payable; and (2) lender may exercise additional rights and remedies under the note agreement to include taking possession of the collateral or seeking satisfaction from the guarantors. The Company has not been notified by the lender regarding the exercise of any remedies available. Guarantors under the mortgage loan are Christopher Brogdon and GLN Investors, LLC, in which the Company owns a 100% membership interest.
(3) The $80,193 debt at Goodwill Nursing Home was incurred to pay off accrued interest on the original primary note. Other mortgage loans contain non-financial
covenants, including reporting obligations, with which the Company has not complied in some instances in an untimely manner. These
mortgage loans are technically in default.. Bonds Payable – Tulsa County Industrial
Authority On March 1, 2014,
Southern Tulsa, LLC (Southern Tulsa), a subsidiary of WPF that owns the Southern Hills Retirement Center, entered into a loan agreement
with the Tulsa County Industrial Authority (Authority) in the State of Oklahoma pursuant to which the Authority lent to Southern
Tulsa the proceeds from the sale of the Authority’s Series 2014 Bonds. The Series 2014 Bonds consist of $5,075,000 in Series
2014A First Mortgage Revenue Bonds and $565,000 in Series
2014B Taxable First Mortgage Revenue Bonds. The Series 2014 Bonds were issued pursuant to a March 1, 2014 Indenture of Trust between
the Authority and the Bank of Oklahoma. $4,325,000 of the Series 2014A Bonds mature on March 1, 2044 and accrue interest at a fixed
rate of 7.75% per annum. The remaining $750,000 of the Series 2014A Bonds mature on various dates through final maturity on March
1, 2029 and accrue interest at a fixed rate of 7.0% per annum. The Series 2014B Bonds mature on March 1, 2023 and accrue interest
at a fixed rate of 8.5% per annum. The debt is secured by a first mortgage lien on the independent living units and assisted living
facility (facilities), an assignment of the facilities’ leases, a first lien on all personal property located in the facilities,
and a guarantee by the Company. Deferred loan costs incurred of $478,950 and an original issue discount of $78,140 related to the
loan are amortized to interest expense over the life of the loan. Amortization expense related to deferred loan costs totaled $23,558
in 2016 and $28,190 in 2015. Amortization expense related to the original issue discount totaled $4,248 in 2016 and $2,612 in 2015.
The loan agreement includes certain financial covenants required to be maintained by the Company, which were in not in compliance
as of December 31, 2016. As of December 31, 2016 and 2015, restricted cash of $580,747 and $541,835, respectively are related to
the bonds. Other Debt Other debt due at December 31, 2016 and 2015
includes unsecured notes payable issued to entities controlled by the Company used to facilitate the acquisition of the nursing
home properties.
Face Principal Outstanding at December 31, Stated Interest Maturity
Property Amount 2016 2015 Rate Date
Goodwill Nursing Home 2,180,000 $ 1,344,000 $ 1,280,000 17.0 % (1) June 30, 2017 (2)
Providence of Sparta Nursing Home 1,050,000 1,050,000 1,050,000 10.0% Fixed December 31, 2017 (3)
Providence of Greene Point Healthcare Center 1,150,000 - 1,125,000 10.0% Fixed Repaid on October 1, 2016 (5)
Golden Years Manor Nursing Home 1,650,000 - 1,650,000 11.0% Fixed April 1, 2016 (4)
$ 2,394,000 $ 5,105,000
(1) As of December 31, 2016, the income from the Goodwill facility was insufficient to cover debt service for the subordinated debt for the facility. The debt is accruing interest at the default rate but not currently being paid. We are in discussions with the lenders to restructure the accrued interest into a new note to be amortized through future payments. The Company has entered into a new ten year operating lease covering the facility which became effective in February, 2017 with the new operator having obtained all licenses, permits and other regulatory approval necessary to recertify and reopen the facility. After receiving regulatory approvals, the lease operator invested approximately $2.0 million in capital improvements in the property. The facility has been relicensed and began taking patients in December 2016 and is currently building census.
(2) The subordinated note on Goodwill matured on July 1, 2015. Investors in the Goodwill note were entitled to an additional 5% equity in Goodwill Hunting, LLC every six months if the note is not paid when due. Effective December 31, 2015, all of the holders of the Goodwill subordinated note executed an Agreement Among Lenders pursuant to which they (i) waived all equity ratchets and (ii) extended the maturity date of their notes to June 30, 2017. In exchange, Goodwill Hunting LLC agreed to pay the investors a one-time premium equal to 5% of the principal amount of each individual note (approximately $64,000) as such time as the note is repaid. For the year ended December 31, 2016, a premium of $64,000 has been recognized into earnings. The subordinated note on Sparta matured on August 1, 2016. Investors in the Sparta note are entitled to an additional 5% equity in Providence HR, LLC every six months if the note is not paid when due. The Company is negotiating with these investors to purchase their residual equity interests in exchange for shares of common stock. There can be no assurance that these negotiations will be successful.
(3) We have applied to refinance the senior and subordinated debt at Sparta with a new HUD loan. To accommodate that application, in March 2017 the investors in Providence HR Investors, LLC, the holder of the subordinated debt, entered into a Forbearance Agreement pursuant to which the agreed to (i) waive the equity ratchet they were entitled to due to our failure to repay the debt on or before the maturity date (ii) waive the accrual of default interest and (iii) extend the maturity date of the subordinated debt to December 31, 2017.
(4) Effective September 23, 2016, the Company exchanged 1,350,000 shares of common stock, at $0.36 per share, for an unsecured note payable with a principal balance of $1,550,000 and unpaid interest of $99,458. The transaction was accounted for as a debt extinguishment with a gain on extinguishment of debt in the amount of $1,163,458 recorded in the consolidated statement of operations for the year ended December 31, 2016. During the year ended December 31, 2016, principal in the amount of $100,000 was forgiven resulting in a gain on forgiveness of debt which has been recognized in the consolidated statements of operations.
(5) The subordinated note on Greene Point matured on October 1, 2015. Investors in the Greene Point note were entitled to an additional 5% equity in Wash/Greene, LLC, the entity that owns the facility, every six months if the note is not paid when due. Effective December 31, 2015, all of the holders of the Wash/Greene subordinated note executed an Agreement Among Lenders pursuant to which they (i) waived all equity ratchets and (ii) extended the maturity date of their notes to June 30, 2017. In exchange, Wash/Greene LLC agreed to pay the investors a one-time premium equal to 5% of the principal amount of each individual note (approximately $56,000) as such time as the note is repaid. The note was repaid on October 1, 2016. For the years ended December 31, 2016 and 2015,
the Company received proceeds from the issuance of debt of $600,000 and $2,566,854, respectively. Cash payments on debt totaled
$1,701,416 and $2,937,880 for the years ended December 31, 2016 and 2015, respectively. Future maturities of all notes and bonds payable
listed above for the next five years and thereafter are as follows:
Years
2017 $ 22,464,438
2018 3,837,549
2019 181,000
2020 6,290,348
2021 -
2022 and after -
$ 32,773,335 </t>
  </si>
  <si>
    <t>Equity [Abstract]</t>
  </si>
  <si>
    <t>9. STOCKHOLDERS’ EQUITY Preferred Stock The Company has authorized 10,000,000 shares
of preferred stock. These shares may be issued in series with such rights and preferences as may be determined by the Board of
Directors. Series A Convertible Redeemable Preferred
Stock The Company’s Board of Directors has
authorized 2,000,000 shares of $2.00 stated value, Series A Preferred Stock. The preferred stock has a senior liquidation preference
value of $2.00 per share and does not bear dividends. As of December 31, 2016 and 2015, the Company
has 200,500 shares of Series A Preferred Stock outstanding. Series D Convertible Preferred Stock The Company has established a class of preferred
stock designated “Series D Convertible Preferred Stock” (Series D preferred stock) and authorized an aggregate of 1,000,000
non-voting shares with a stated value of $1.00 per share. Holders of the Series D preferred stock are entitled to receive dividends
at the annual rate of 8% based on the stated value per share computed on the basis of a 360-day year and 12 30-day months. Dividends
are cumulative, shall be declared quarterly, and are calculated from the date of issue and payable on the 15th day of April, July,
October and January. The dividends may be paid, at the option of the holder either in cash or by the issuance of shares of the
Company’s common stock valued at the market price on the dividend record date. Shares of the Series D preferred stock are
redeemable at the Company’s option. At the option of the holder, shares of the Series D preferred stock plus any declared
and unpaid dividends are convertible to shares of the Company’s common stock at a conversion rate of $1.00 per share. As of December 31, 2016 and 2015, the Company
had 375,000 shares of Series D Preferred Stock outstanding. For years ended December 31, 2016 and 2015,
the Company declared $30,000 in preferred dividends. $7,562 were declared on December 31, 2015 and paid in 2016. $7,500 were declared
on December 31, 2016 and paid in 2017. Common Stock The Company issued 16,601 shares of common
stock to an officer for compensation during 2015. The fair value of the common stock issued for compensation was measured at the
volume weighted average price of the Company’s common stock for the ten trading days prior to issuance. The fair value of
the shares in the amount of $14,667 was recognized as general and administrative expense in the consolidated statements of operations. During 2016, the Company issued 35,000 shares
of common stock with a fair value of $23,800 as payment to a placement agent that solicited investors who agreed to restructure
their subordinated debt. For the years ended December 31, 2016 and 2015,
the Company paid dividends on common stock of $0 and $440,779, respectively. As described in Note 8, on September 23, 2016,
the Company issued 1,350,000 shares of common stock, priced at $0.36 per share, in exchange for an unsecured note payable in the
principal amount of $1,550,000 and unpaid interest of $99,458. Restricted Stock Awards The following table summarizes the restricted
stock unit activity during the years ended December 31:
2016 2015
Outstanding Non-Vested Restricted Stock Units, Beginning - -
Granted 1,072,275 251,549
Vested (1,072,275 ) (201,549 )
Cancelled / Forfeited - (50,000 )
Outstanding Non-Vested Restricted Stock Units, Ending - - In connection with director restricted stock
grants, the Company recognized stock-based compensation of $536,886 and $179,999 for the years ended December 31, 2016 and 2015,
respectively. Common Stock Warrants As of December 31, 2016 and 2015, the Company
had 1,821,736 and 2,921,736, respectively, of outstanding warrants to purchase common stock at a weighted average exercise price
of $0.79 and $0.76, respectively. Activity for the years ended December 31, 2016 and 2015 related to common stock warrants follows:
2016 2015
Number of Warrants Weighted Average Exercise Price Number of Warrants Weighted Average Exercise Price
Beginning Balance 2,921,736 $ 0.76 3,541,731 $ 0.74
Issued 600,000 0.75 - -
Exercised - - (22,242 ) 0.65
Cashless Exercise - - (498,290 ) 0.75
Expired (1,700,000 ) 0.75 (99,463 ) 0.50
Ending Balance 1,821,736 $ 0.79 2,921,736 $ 0.76 In 2015, the 22,242 warrants exercised included
a cash component of $14,573. For the cashless exercise of warrants, the Company issued 104,901 shares of common stock. The total
intrinsic value of common stock warrants exercised during the year ended December 31, 2015 was $5,829. Noncontrolling Interests For the years
ended December 31, 2016 and 2015, 73,532 and 236,996 ,
respectively, shares of the Company’s common stock were issued to acquire noncontrolling interests. Valuation of the common
stock was at various prices based upon agreements with the holders of the noncontrolling interests. For the years ended December 31, 2016 and 2015,
the Company paid cash distributions to noncontrolling interests of $0 and $42,037, respectively. In lieu of cash distributions, the Company
distributed shares of the Company’s common stock to noncontrolling interests during 2015. For 2015, 23,933 shares were distributed
at a value of $1 per share. There were no such distributions during 2016.</t>
  </si>
  <si>
    <t>Related Parties</t>
  </si>
  <si>
    <t>Related Party Transactions [Abstract]</t>
  </si>
  <si>
    <t>10. RELATED PARTIES Christopher Brogdon was a member of the Company’s
board of directors and also the Chief Executive Officer and President of the Company through his resignation on November 20, 2015. Prior to June 30, 2013, the Company acquired
an unsecured, interest free receivable due from Christopher Brogdon totaling $500,000. On September 16, 2014, the receivable due
from a former affiliate was exchanged for a 62.5% membership interest in Edwards Redeemer Property Holding, LLC. As of December
31, 2016 and 2015, the Company had no advances outstanding to Christopher Brogdon. During 2015, the Company determined that advances
in the amount of $53,211 were no longer collectible and were recognized as a bad debt expense on the Consolidated Statements of
Operations for the year ended December 31, 2015. For the years ended December 31, 2015, the
Company made advances to certain companies affiliated with Christopher Brogdon in the amount of $80,000. During 2015, the Company
determined that certain advances to companies affiliated with Christopher Brogdon were no longer collectible based on their ability
to repay. Accordingly, the Company recorded $380,000 as a bad debt expense on the Consolidated Statements of Operations for the
years ended December 31, 2015. As of December 31 2016 and 2015, the Company had no advances to related parties outstanding. Christopher Brogdon was the managing member
of GWH Investors, LLC, Redeemer Investors, LLC, Providence HR Investors, LLC, 1321 Investors, LLC, GLN Investors, LLC and Dodge
Investors, LLC. As described in Note 7, the Company has or had notes payable to these entities. Effective November 20, 2015, a
former affiliate resigned all positions which he held with entities affiliated with the Company, and Clifford Neuman, a Director
and Secretary, was substituted as managing member of those affiliates. Clifford Neuman
is a manager and member of Gemini Gaming, LLC. As described in Note 6, the Company had a note receivable from Gemini Gaming, LLC
at December 31, 2015. Mr. Neuman provides office space for the Company’s Controller at no charge. For the years ended December
31, 2016, Mr. Neuman was issued 250,000 shares of common stock with a fair value of $112,500 in satisfaction of $100,000 of accrued
and unpaid legal fees. A loss of $12,500 was recognized
from the settlement of accounts payable due to related parties. For the years ended December 31, 2016 and 2015, the Company owed
Mr. Neuman for legal services rendered $96,689 and $44,092, respectively The Company transitioned
the bookkeeping and property management for the Company to Colliers International until Feb 1, 2017. Colliers International was
paid $700 per month per property for this service. Andy Sink, director and the interim Chief Operating Officer of the Company through
his resignation on March 14, 2017, is a partner of Colliers International. Creative Cyberweb developed and maintains the
Company’s website, and is affiliated with CFO Zvi Rhine’s family. The initial setup fee was $5,000 and ongoing upkeep
is $400 per month. In the fourth
quarter of 2016 and the first quarter of 2017 , the
Company undertook a private offering (“Offering”) of Units, each Unit consisting of a 10% Senior Secured Note and one
warrant for every dollar in principal amount of Note purchased. In the Offering, Ultimate Investments, Ltd and the Baller Family
Foundation, Inc., each entity controlled by Mr, Baller, each invested $100,000. Zvi Rhine invested $50,000, while is brother David
Rhine invested $50,000 and his father Gary Rhine invested $25,000. In addition, Adam Desmond invested $100,000 in the Offering
and his father Robert Desmond invested $150,000. During 2016, Zvi Rhine was issued 95,000 shares
of common stock for services provided valued at $38,000. During 2016, the directors of the Company
were granted a total of 977,275 shares of restricted common stock.</t>
  </si>
  <si>
    <t>Facility Leases</t>
  </si>
  <si>
    <t>Leases [Abstract]</t>
  </si>
  <si>
    <t xml:space="preserve">11. FACILITY LEASES The following table summarizes our leasing
arrangements related to the Company’s healthcare facilities:
Facility Monthly Lease Income (1) Lease Expiration Renewal Option, if any
Middle Georgia (2) $ 49,000 June 30, 2017 Term may be extended for one additional five-year term.
Warrenton $ 55,724 June 30, 2026 Term may be extended for one additional ten-year term.
Goodwill (2), (3) $ 16,667 February 1, 2027 Term may be extended for one additional five-year term.
Edwards Redeemer (2) $ 45,900 December 31, 2017 Term may be extended for one additional five-year term.
Providence $ 42,519 June 30, 2026 Term may be extended for one additional ten-year term.
Meadowview $ 33,695 October 31, 2024 Term may be extended for one additional five-year term.
Golden Years (2) (4) $ - - -
Southern Hills SNF (5) $ 37,000 May 31, 2019 Term may be extended for one additional five-year term.
Southern Hills ALF (6) - None
Southern Hills ILF (7) - - -
(1) Monthly lease income reflects rent income on a straight-line basis over, where applicable, the term of each lease.
(2) On January 22, 2016, a lease operator that operates Middle Georgia, Edwards Redeemer, Golden Years (until January 1, 2016) and Goodwill filed a voluntary petition in bankruptcy under Chapter 11 of the U.S. Bankruptcy Code. Under the Chapter 11 Bankruptcy, the lease operator can either assume or reject the leases of Middle Georgia, Edwards Redeemer and Goodwill. As of the date of this Report, the lease operator has verbally represented that he intends to assume the leases of Middle Georgia and Edwards Redeemer under modified lease terms and has rejected the lease covering Goodwill. If the lease operator assumes a lease, he is required to bring the leases current as a condition to such assumption.
(3) In January 2016, concurrently with the Chapter 11 Bankruptcy filing by the lease operator, the Goodwill facility was closed by Georgia regulators and all residents were removed. The Goodwill facility began generating rental revenue in February 2017. In the first year, base rent is $16,667 per month, plus $2,000 per month for every ten occupied beds. In a transaction related to the sale of the Greene Point facility, an affiliate of the buyer of Greene Point has executed a ten year operating lease covering Goodwill. The lease will not become effective until and unless the State of Georgia approves the issuance of all licenses, permits and other regulatory approvals necessary to recertify and reopen the facility. The former lease has been terminated. After receiving regulatory approvals, the lease operator invested approximately $2.0 million in capital improvements in the property. The lease became effective on February 1, 2017 with the lease operator having obtained all regulatory approvals, completed renovations and began admitting patients.
(4) Effective January 1, 2016, the Golden Years facility was leased to another operator for a period of ten years at a monthly base rent of $30,000 which was subject to increases based on census levels. Under the terms of the lease, the Company agreed to fund certain capital expenditures, which it was unable to fulfill. In July 2016, the new tenant served notice that it was terminating the lease effective August 31, 2016. The Company entered into a Lease Termination Agreement under which it paid the tenant $145,000 and is obligated to make future payments. Effective August 30, 2016, the Company entered into a new lease agreement with another nursing home operator for its Golden Years facility. The lease term commences at the end of a straddle period, the definition of which is currently under negotiation with the tenant. During the straddle period, the Company has agreed to make working capital advances to enable the operator to cover cash flow deficits resulting from initial operations of the facility. If at the end of the straddle period, the operator has not reimbursed the full amount of advances to the Company, the Company or operator have the right to terminate the lease agreement. As of December 31, 2016, $230,000 has been advanced to the operator by the Company--$150,000 required by the lease for capital improvements booked to tenant improvements that is not reimbursable, and $80,000 to cover tenant’s cash flow deficits during the straddle period. If the lease term commences, the Company will receive monthly base rents beginning at $35,000 which is subject to increases based on census levels.
(5) Lease agreement dated May 21, 2014 with lease payments commencing February 1, 2015. On May 10, 2016, the Company obtained a Court Order appointing a Receiver to control and operate the Southern Hills SNF. The former lease operator represented that it was unable to meet the financial commitments of the facility, including the payment of rent, payroll and other operating requirements. The Company plans to engage a new lease operator for the facility.
(6) The lease on the ALF has been abandoned. The Company plans to seek a new tenant for this entity to assume operations at the completion of construction.
(7) The Southern Hills ILF requires renovation and is not subject to an operating lease. Lessees are responsible for payment of insurance,
taxes and other charges while under the lease. Should the lessees not pay all such charges, as required under the leases, the Company
may become liable for such operating expenses. We have been required to cover those expenses at Goodwill since the facility was
closed by regulators in January 2016 and at Southern Hills ALF and ILF. Future cash payments
for rent to be received during the initial terms of the leases for the next five years and thereafter are as follows (excludes
Middle Georgia and Edwards Redeemer (due to pending bankruptcy of operator), and Southern Tulsa ALF and Southern Tulsa ILF (due
to property being non-operating) , as well as Southern
Tulsa SNF and GL Nursing):
Years
2017 $ 1,629,333
2018 1,843,407
2019 1,913,484
2020 1,969,654
2021 2,014,885
2022 and Thereafter 9,134,036
$ 18,504,799 </t>
  </si>
  <si>
    <t>Income Taxes</t>
  </si>
  <si>
    <t>Income Tax Disclosure [Abstract]</t>
  </si>
  <si>
    <t>12. INCOME TAXES The Company and its subsidiaries are subject
to income taxes on income arising in, or derived from, the tax jurisdictions in which they operate. The Company is current with
all its federal and state tax filings. The Company is open to examination for tax years 1998 through 2016 due to the carry back
of net operating losses. The following is a reconciliation of the federal
statutory tax rate and the effective tax rate as a percentage for the years ended December 31:
2016 2015
Statutory Federal Income Tax Rate 34 % 34 %
Warrant Liability 34 -
Effect of Valuation Allowance on Deferred Tax Assets (34 ) (34 )
- % - % Deferred income taxes reflect the net tax effects
of temporary differences between the carrying amount of assets and liabilities for financial reporting purposes and the amounts
used for income tax purposes. The components of deferred tax assets as of
December 31 are as follows:
2016 2015
Deferred Tax Assets:
Net Operating Loss Carryforwards $ 3,704,378 $ 3,615,115
Capital Loss Carryforward - 99,137
Discount on Note Receivable - 109,976
Goodwill Impairment 595,154 595,154
Stock Based Compensation 182,541 -
Acquisition Costs 117,044 126,669
Other 135,792 -
4,734,909 4,546,051
Deferred Tax Liabilities:
Bargain Purchase Gain (1,020,000 ) (1,020,000 )
Property and Equipment (237,967 ) (229,098 )
Other (37,223 ) -
(1,295,190 ) (1,249,098 )
Valuation Allowance (3,439,719 ) (3,296,953 )
Net Deferred Tax Asset $ - $ - The valuation allowance at December 31, 2016
and 2015 was primarily related to federal net operating loss carryforwards that, in the judgment of management, are not more-likely-than-not
to be realized.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In order to fully realize the deferred
tax asset, the Company will need to generate future taxable income of approximately $10,895,000 prior to the expiration of the
net operating loss carryforwards beginning in 2018. Taxable income for the year ended December 31, 2016 approximated $263,000.
Based upon the level of historical taxable income and projections for future taxable income over the periods in which the deferred
tax assets are deductible, management believes it is more-likely-than-not that the Company will not realize the benefits of these
deductible differences, net of the existing valuation allowance at December 31, 2016. When more than a 50% change in ownership occurs,
over a three-year period, as defined, the Tax Reform Act of 1986 limits the utilization of net operating loss carry forwards in
the years following the change in ownership. No determination has been made as of December 31, 2016, as to what implications,
if any, there will be in the net operating loss carry forwards of the Company.</t>
  </si>
  <si>
    <t>Fair Value Measurements</t>
  </si>
  <si>
    <t>Fair Value Disclosures [Abstract]</t>
  </si>
  <si>
    <t xml:space="preserve">13. FAIR VALUE MEASUREMENTS Our consolidated balance sheets include the
following financial instruments: cash and cash equivalents, advances to related parties, notes receivable, restricted cash, accounts
payable, debt and lease security deposit. We consider the carrying values of our short-term financial instruments to approximate
fair value because they generally expose the Company to limited credit risk, because of the short period of time between origination
of the financial assets and liabilities and their expected settlement, or because of their proximity to acquisition date fair values.
The carrying value of debt approximates fair value based on borrowing rates currently available for debt of similar terms and maturities. Upon acquisition of real estate properties,
the Company determines the total purchase price of each property and allocates this price base on the fair value of the tangible
assets and intangible assets, if any, acquired and any liabilities assumed based on Level 3 inputs. These Level 3 inputs can include
comparable sales values, discount rates, and capitalization rates from a third party appraisal or other market sources. Assets and liabilities measured at fair value
on a recurring basis as of December 31 are summarized below:
Fair Value Measurement
Total Level 1 Level 2 Level 3
Warrant Liability – December 31, 2016 $ 246,451 - - $ 246,451
Warrant Liability – December 31, 2015 $ 304,536 - - $ 304,536 Because these warrants have full reset adjustments
tied to future issuance of equity securities by the Company, it is subject to derivative liability treatment under ASC 815-40-15. The warrant liability is marked-to-market each
reporting period with the change in fair value recorded as a gain or loss within Other (Income) Expense on the Company’s
Consolidated Statement of Operations until the warrants are exercised, expire, or other facts and circumstances lead the warrant
liability to be reclassified as an equity instrument. The fair value of the warrant liability is determined each reporting period
by utilizing the Black-Scholes option pricing model. The table presented below is a summary of changes
in the fair value of the Company’s level 3 valuation for the warrant liability for the years ended December 31:
2016 2015
Beginning Balance $ 304,536 $ 1,247,443
Change in Fair Value of Warrant Liability (58,085 ) (638,172 )
Exercise of Warrants - (304,735 )
Ending Balance $ 246,451 $ 304,536 The significant assumptions used in the Black-Scholes
option pricing model as of December 31, 2016 and 2015 include the following:
2016 2015
Volatility 105.3% - 124.9 % 95.3% - 152.8 %
Risk-free Interest Rate 0.44% - 1.47 % 0.65% - 1.31 %
Exercise Price $0.50 - $1.37 $0.50 - $1.37
Fair Value of Common Stock $ 0.57 $ 0.68
Expected Life 0.1 – 2.7 years 1.1 – 3.7 years </t>
  </si>
  <si>
    <t>Supplemental Cash Flow Elements [Abstract]</t>
  </si>
  <si>
    <t xml:space="preserve">14. SUPPLEMENTAL DISCLOSURE OF CASH FLOW
INFORMATION Supplemental cash flow information for the
years ended December 31 follows:
2016 2015
Acquisition of membership interests in exchange of common stock and cash $ 1,394,224 $ 69,193
Common stock issued for debt cost 23,800 -
Common stock issued for debt and accrued interest 486,000 -
Common stock issued for settlement of accounts payable with related party 112,500 -
Cashless exercise of warrants to acquire common stock - 5,245
Relative fair value of warrants issued with senior secured promissory notes 102,280 -
Distribution of common stock to noncontrolling interests - 23,933
Dividends declared on Series D preferred stock 30,000 7,562
Additions to fixed assets financed with debt 396,915 -
Payment of mortgage debt through sale of property 1,683,200 -
Prior period adjustment - 1,247,443
Warrant exercise - 304,735
Payment of accrued interest through entrance of debt $ 80,193 - </t>
  </si>
  <si>
    <t>Legal Proceedings</t>
  </si>
  <si>
    <t>Commitments and Contingencies Disclosure [Abstract]</t>
  </si>
  <si>
    <t>15. LEGAL PROCEEDINGS The Company and/or its affiliated subsidiaries
are or were involved in the following litigation: We were a party to a civil action captioned
Summers v. West Paces Ferry Healthcare REIT, Inc., Southern Tulsa, LLC and SC CCRC, LLC, Southern Tulsa, LLC v. Healthcare Management
of Oklahoma, LLC, This matter was brought by us to have the appointment
of a Receiver for the Southern Tulsa SNF and to recover damages from our former operator at that facility. The Court has ordered
the appointment of a Receiver effective May 10, 2016. Other claims and matters are pending. Joann Howard v. Southern Tulsa, LLC, West
Paces Ferry Healthcare REIT, LLC, et. al. This was a personal injury lawsuit brought
by the heirs of a former resident of the Southern Tulsa SNF. Our affiliates were named as defendants due to their ownership of
the property. This case has been dismissed. Gregory D. Hughes, Esq. v. Janis M Tilford,
et. al., This civil action arises from the termination
of the Stock Purchase Agreement entered into by the Company’s subsidiary TNH Acquisition, LLC to acquire the skilled nursing
facility in Ridgeway, South Carolina. The dispute is over the disposition of our $100,000 earnest money deposit which the escrow
agent has interpleaded into the Court. This matter was settled in 2016. Thomas v. Edwards Redeemer Property Holdings,
LLC, et.al., This action arises from a personal injury claim
brought by heirs of a former resident of our Edwards Redeemer facility. We are entitled to indemnification from the lease operator
and should be covered under the lease operator’s general liability policy. As we are not the operators of the facility and
believe we have indemnity coverage, we believe we have no exposure. The lease operator’s insurance carrier is providing a
defense and indemnity; and as a result we believe the likelihood of a material adverse result is remote. Verizon Construction, Inc., v. Southern
Tulsa, LLC, et. al., This is a mechanic’s lien foreclosure
action on the Southern Hills facility in Tulsa arising from work performed. The Plaintiff was a subcontractor to our general contractor;
and while we paid the general contractor for that work, the general contractor apparently did not pay the subcontractor. Plaintiff
is seeking $441,939 previously invoiced to the general contractor, plus attorney’s fees and costs. The general contractor,
also a named defendant, is liable for this amount but may not have the resources to pay the plaintiff, therefore the Company may
be liable for some unknown amount less than or equal to Plaintiff’s claim. The Company has accrued $25,000 as a probable
loss for this matter in the 2016 consolidated financial statements based on informal negotiations to date. The plaintiff has verbally
agreed to settle the matter for $25,000 and is reviewing a formal Settlement Agreement which we have provided.</t>
  </si>
  <si>
    <t>Miscellaneous Notes</t>
  </si>
  <si>
    <t>16. MISCELLANEOUS NOTES Gain on Settlement of Accounts Payable During the fourth quarter of 2017, the Company
agreed to settlements of outstanding accounts payable with two vendors. One vendor settled a balance resulting in a gain of $48,125.53.
Another vendor settled a balance resulting in a gain of $48,416.64. In total, this resulted in a gain of $96,542.17.</t>
  </si>
  <si>
    <t>Subsequent Events</t>
  </si>
  <si>
    <t>Subsequent Events [Abstract]</t>
  </si>
  <si>
    <t>17. SUBSEQUENT EVENTS Senior Note Offering During the first quarter of 2017, we sold an
additional $125,000 in Senior Notes and Warrants to purchase 125,000 shares of common stock, resulting in an aggregate of $725,000
in Senior Notes and Warrants being sold in the offering. Stock Based Compensation During the first quarter of 2017, we issued
to each of our five (5) Directors an aggregate of 52,632 shares of common stock, valued at $0.57 per share, as their annual compensation
for the year 2017. During the first quarter of 2017, we issued
to Mr. Baller, our CEO, an aggregate of 174,000 shares of common stock, valued at $0.40 per share, as compensation for his services
as CEO for the third and fourth quarters of 2016. During the first quarter of 2017, we issued
to Mr. Rhine, our CFO, an aggregate of 87,000 shares of common stock, valued at $0.40 per share, as compensation for his services
as CEO for the fourth quarter of 2016. In April 2017, we issued Mr. Baller, our CEO,
an aggregate of 86,364 shares of common stock, valued at $0.44 per share, for compensation for his services as CEO for the first
quarter of 2017, and an additional 29,269 shares of common stock as a bonus for services rendered in connection with the Abbeville
transaction described below. In April 2017, we issued Mr. Rhine, our CFO,
an aggregate of 86,364 shares of common stock, valued at $0.44 per share, for compensation for his services as CFO for the first
quarter of 2017, and an additional 29,269 shares of common stock as a bonus for services rendered in connection with the Abbeville
transaction described below. Abbeville Health &amp; Rehab On April 4, 2017, we successfully bid at foreclosure
sale to purchase a 101 bed skilled nursing facility located In Abbeville, Georgia. The transaction has not yet closed and the company
does not yet legally own the facility. We formed a new wholly-owned subsidiary, Global Abbeville Property, LLC (“GAP”)
for the purpose of bidding on the facility. Colony Bank, the senior lender on the facility, was the party undertaking the foreclosure
in light of the default of the prior owner. The purchase price for the Abbeville facility
was $2.1 million which was entirely financed by Colony Bank through a newly approved closed-end revolving credit facility in the
maximum amount of $2.6 million. The additional $500,000 under the credit line will be used for renovations on a dollar-for-dollar
matching basis. The facility was closed in March 2016 due to
uncured deficiencies. On March 17, 2017, in anticipation of our purchase of the facility, the State of Georgia approved a six month
conditional Certificate of Need (“CON”) to allow us to complete renovations and reopen the property. Under ASC 805
and 805.50, management determined that the transaction, when completed, will be accounted for as an acquisition of asset, not an
acquisition of business, because it includes business input but not a process or output. Renewal of Senior Note on Goodwill During the first quarter of 2017, we entered
into a renewal of the senior secured loan on Goodwill held by First Commercial Bank for an additional three years. The renewed
note bears interest at a rate of 5.50% and requires 35 monthly payments of principal and interest in the amount of $27,982 and
a final payment of principal and unpaid interest at maturity on March 19, 2020.</t>
  </si>
  <si>
    <t>Organization and Summary of Significant Accounting Policies (Policies)</t>
  </si>
  <si>
    <t>Organization and Description of the Business</t>
  </si>
  <si>
    <t>Organization and Description of the Business Global Healthcare REIT, Inc. (the Company or
Global) was organized with the intent of operating as a real estate investment trust (REIT) for the purpose of investing in real
estate and other assets related to the healthcare industry. Prior to the Company changing its name to Global Healthcare REIT, Inc.
on September 30, 2013, the Company was known as Global Casinos, Inc. Global Casinos, Inc. operated two gaming casinos which were
split-off and sold on September 30, 2013. Simultaneous with the split-off and sale of the gaming operations, the Company acquired
West Paces Ferry Healthcare REIT, Inc. (WPF) in a transaction accounted for as a reverse acquisition whereby WPF was deemed to
be the accounting acquirer. The Company intends to make a REIT election
under sections 856 through 859 of the Internal Revenue Code of 1986, as amended. Such election will be made by the Board of Directors
at such time as the Board determines that we qualify as a REIT under applicable provisions of the Internal Revenue Code. The Company acquires, develops, leases, manages
and disposes of healthcare real estate, and provides financing to healthcare providers. As of December 31, 2016, the Company owned
eight healthcare properties which are leased to third-party operators under triple-net operating terms.</t>
  </si>
  <si>
    <t>Basis of Presentation</t>
  </si>
  <si>
    <t>Basis of Presentation The consolidated financial statements include
the accounts of the Company, its wholly-owned subsidiaries and variable interest entities (VIE’s) for which the Company has
determined itself to be the primary beneficiary. Third party equity interests in subsidiaries and VIE’s are recognized as
noncontrolling interests in the consolidated financial statements. All significant inter-company balances and transactions have
been eliminated in consolidation. The Company is the primary beneficiary of a
VIE if the Company has the power to direct the activities of the VIE that most significantly impact its economic performance and
the obligation to absorb losses or receive benefits from the VIE that could be significant to the Company. If the interest in the
entity is determined not to be a VIE, then the entity is evaluated for consolidation based on legal form, economic substance, and
the extent to which the Company has control and/or substantive participating rights under the respective ownership agreement. There are judgments and estimates involved
in determining if an entity in which the Company has an investment is a VIE. The entity is evaluated to determine if it is a VIE
by, among other things, determining if the equity investors as a group have a controlling financial interest in the entity and
if the entity has sufficient equity at risk to finance its activities without additional subordinated financial support.</t>
  </si>
  <si>
    <t>Reclassifications</t>
  </si>
  <si>
    <t>Reclassifications Certain reclassifications have been made to
the prior period’s financial statements to conform to the current period’s presentation.</t>
  </si>
  <si>
    <t>Use of Estimates and Assumptions</t>
  </si>
  <si>
    <t>Use of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d herein relate to
the recoverability of assets, the purchase price allocation for properties acquired, and the fair value of certain assets and
liabilities. Actual results may differ from estimates.</t>
  </si>
  <si>
    <t>Cash and Cash Equivalents The Company considers all highly liquid investments
with an original maturity of three months or less to be cash equivalents.</t>
  </si>
  <si>
    <t>Restricted Cash Restricted cash consisted of the following
as of December 31:
2016 2015
Funds held in escrow related to construction projects $ - $ 7
Funds held in escrow under the terms of notes or bonds payable for purposes of paying future debt service costs 580,747 541,828
$ 580,747 $ 541,835 For the years ended December 31, 2016 and
2015, the change in restricted cash related to construction projects in the amounts of $0 and $205,703, respectively, has been
presented in cash flows from investing activities. The change in restricted cash related to debt service of $(38,912) and $156,619
for the years ended December 31, 2016 and 2015, respectively, has been presented in cash flows from financing activities.</t>
  </si>
  <si>
    <t>Concentration of Credit Risk</t>
  </si>
  <si>
    <t>Concentration of Credit Risk The Company maintains deposits in financial
institutions that at times exceed the insured amount of $250,000 provided by the U.S. Federal Deposit Insurance Corporation (FDIC).
The excess amounts at December 31, 2016 and 2015 were $689,459 and $291,845, respectively. The Company believes the financial
institutions it uses are credit worthy and stable. The Company does not believe that it is exposed to any significant credit risk
in cash and cash equivalents or restricted cash.</t>
  </si>
  <si>
    <t>Property and Equipment In accordance with purchase accounting guidance
established for entities under common control, the property and equipment acquired from entities under common control are stated
at their carrying value on the date of acquisition. Property and equipment not acquired from entities under common control is recorded
at its estimated fair value. Estimated fair value is determined with the assistance from independent valuation specialists using
recent sales of similar assets, market conditions or projected cash flows of properties using standard industry valuation techniques. Upon acquisition of real estate properties,
the Company determines the total purchase price of each property and allocates this price based on the fair value of tangible assets
and intangible assets, if any, acquired and any liabilities assumed. Information used to determine fair value includes comparable
sales values, discount rates, capitalization rates, and lease-up assumptions from a third party appraisal or other market sources. Acquisition-related costs such as due diligence,
legal and accounting fees are expensed as incurred. Any subsequent betterments and improvements are stated at historical
cost. Depreciation is provided using the straight-line method over the estimated useful lives of the assets, and tenant improvements
are depreciated over the remaining term of the lease. Useful lives of the assets are summarized as follows:
Land Improvements 15 years
Buildings and Improvements 30 years
Furniture, Fixtures and Equipment 10 years</t>
  </si>
  <si>
    <t>Impairment of Long Lived Assets</t>
  </si>
  <si>
    <t>Impairment of Long Lived Assets When circumstances indicate the carrying value
of property and equipment may not be recoverable, the Company reviews the property for impairment. This review is based on an
estimate of the future undiscounted cash flows, excluding interest charges, expected to result from the property’s use and
eventual disposition. This estimate considers factors such as expected future operating income, market and other applicable trends
and residual value, as well as the effects of leasing demand, competition and other factors. If impairment exists, due to the
inability to recover the carrying amount of the property, an impairment loss is recorded to the extent that the carrying value
exceeds the estimated fair value of the property and equipment. Estimated fair value is determined with the assistance from independent
valuation specialists using recent sales of similar assets, market conditions or projected cash flows of the property using standard
industry valuation techniques.</t>
  </si>
  <si>
    <t>Notes Receivable The Company evaluates its notes receivable
for impairment when it is probable the payment of interest and principal will not be made in accordance with the contractual terms
of the note agreements. Once a note has been determined to be impaired, it is measured to establish the amount of the impairment,
if any, based on the fair value of the note using present value of expected future cash flows discounted at the note’s effective
interest rate. If the fair value of the impaired note receivable is less than the recorded investment in the note, a valuation
allowance is recognized.</t>
  </si>
  <si>
    <t>Deferred Loan Costs</t>
  </si>
  <si>
    <t>Deferred Loan Costs Deferred loan costs are amortized over the
life of the related loan using the straight-line method, which approximates the effective interest method. For the years ended
December 31, 2016 and 2015, deferred loan costs paid totaled $38,270 and $78,972, respectively. Amortization expense for the years
ended December 31, 2016 and 2015 totaled $118,483 and $241,358, respectively. Accumulated amortization totaled $264,449 and $273,714
as of December 31, 2016 and 2015, respectively. Deferred loan cost amortization is included as a component of interest expense
in the consolidated statements of operations.</t>
  </si>
  <si>
    <t>Goodwill Goodwill represents the excess of a Company’s
purchase price over the fair value of the identifiable assets acquired and liabilities assumed in a business combination. Goodwill
resulting from acquisitions is not amortized, but is tested for impairment annually or whenever events change and circumstances
indicate that it is more likely than not that an impairment loss has occurred. Management initially performs a qualitative analysis
of goodwill using qualitative factors to determine if it is more likely than not that the fair value of the Company is less than
its carrying amount including goodwill. Such qualitative factors include macroeconomic conditions, industry and market considerations,
cost factors, overall financial performance and other relevant entity-specific events. If after assessing the totality of events
or circumstances, the Company determines through the qualitative assessment that the fair value of a reporting unit more likely
than not exceeds its carrying value, no further evaluation is necessary, and performing the two-step impairment test is not required.
( See Note 7: “Goodwill”</t>
  </si>
  <si>
    <t>Warrant Liability</t>
  </si>
  <si>
    <t>Warrant Liability Warrants to purchase the Company’s common
stock with nonstandard antidilution provisions, regardless of the probability or likelihood that may conditionally obligate the
issuer to ultimately transfer assets, are classified as liabilities and are recorded at their estimated fair value at each reporting
period in accordance with ASC 815 “Derivatives and Hedging.” Any change in fair value of these warrants during the
reporting period is recorded as a component of Other (Income) Expense on the Company’s Consolidated Statements of Operations.</t>
  </si>
  <si>
    <t>Revenue Recognition</t>
  </si>
  <si>
    <t>Revenue Recognition The Company’s leases may be subject to
annual escalations of the minimum monthly rent required under each lease. The accompanying consolidated financial statements reflect
rental income on a straight-line basis over the term of each lease. Cumulative adjustments associated with the straight-line rent
requirement are reflected in Prepaid Expenses and Other in the consolidated balance sheets and totaled $216,511 and $107,032 as
of December 31, 2016 and 2015, respectively. Adjustments to reflect rental income on a straight-line basis totaled $109,481 and
$0 for the years ended December 31, 2016 and 2015, respectively. Rent receivables and unbilled deferred rent
receivables are carried net of an allowance for uncollectible amounts. An allowance is maintained for estimated losses resulting
from the inability of certain tenants to meet the contractual obligations under their lease agreements. The Company also maintains
an allowance for deferred rent receivables arising from the straight line recognition of rents. Such allowances are charged to
bad debt expense in the accompanying consolidated statements of operations. Our determination of the adequacy of these allowances
is based primarily upon evaluations of the tenant’s financial condition, security deposits, lease guarantees and current
economic conditions and other relevant factors. When the lessee is the owner of any improvements,
any lessee improvement allowance that is funded by the Company is treated as a lease incentive and amortized as a reduction of
revenue over the lease term. As of December 31, 2016 and 2015, there were no deferred lease incentives recorded. Amortization
of deferred lease incentives totaled $0 and $10,000 for the years ended December 31, 2016 and 2015, respectively.</t>
  </si>
  <si>
    <t>Stock-Based Compensation</t>
  </si>
  <si>
    <t>Stock-Based Compensation The Company accounts for stock-based
compensation in accordance with Accounting Standards Codification (“ASC”)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The Company accounts for stock-based
compensation in accordance with the provision of ASC 505, “Equity Based Payments to Non-Employees” (“ASC 505”),
which requires that such equity instruments are recorded at their fair value on the measurement date. The Company estimates the
fair value of stock-based payments using the Black-Scholes option-pricing model for common stock options and warrants and the
closing price of the Company’s common stock for common share issuances.</t>
  </si>
  <si>
    <t>Fair Value Measurements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t>
  </si>
  <si>
    <t>Income Taxes The Company will elect to be taxed as a REIT
at such a time as the Board of Directors, with the consultation of professional advisors, determines the Company qualifies as a
REIT under applicable provisions of the Internal Revenue Code. The Company cannot predict for which tax year that election will
be made. Therefore, applicable taxes have been recorded in the accompanying consolidated financial statements. The Company uses the asset and liability method
of accounting for income taxes. Accordingly, deferred tax assets and liabilities are recogniz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resulting from new legislation is recognized in income in the period of enactment. A valuation allowance
is established against deferred tax assets when management concludes that the “more likely than not” realization criteria
has not been met. The Company recognizes the effect of income tax positions only if those positions are more likely than not of
being sustained.</t>
  </si>
  <si>
    <t>Income (Loss) Per Common Share</t>
  </si>
  <si>
    <t xml:space="preserve">Income (Loss) Per Common Share Basic income (loss) per share is computed by
dividing the net income (loss) attributable to common stockholders for the period by the weighted average number of common shares
outstanding during the period. Diluted net income (loss) per share is computed based on the weighted average number of common shares
and potentially dilutive common shares outstanding. The calculation of diluted net income (loss) per share excludes potential common
shares if the effect would be anti-dilutive. Potential common shares consist of incremental common shares issuable upon the exercise
of warrants and shares issuable upon the conversion of preferred stock. The following table details the calculation
of the weighted average number of common shares and dilutive common shares used in diluted loss per share as of December 31:
2016 2015
Weighted Average Number of Common Shares Used in Basic Loss Per Share 23,353,387 21,996,909
Effect of Dilutive Securities:
Common Stock Warrants - -
Convertible Preferred Stock - -
Weighted Average Number of Common Shares and Dilutive Potential Common Shares Used in Diluted Loss Per Share 23,353,387 21,996,909 </t>
  </si>
  <si>
    <t>Comprehensive Income</t>
  </si>
  <si>
    <t>Comprehensive Income For the periods presented, there were no differences
between reported net income (loss) and comprehensive income (loss).</t>
  </si>
  <si>
    <t>Prior Period Adjustment The Company determined that certain warrants
issued in 2014, 2013 and 2012 which contained antidilution provisions were not recorded correctly in the consolidated financial
statements. This error resulted in an understatement of a warrant liability and an overstatement of stockholders’ equity.
The Company assessed the materiality of the warrant liability error on the consolidated financial statements for the year ended
December 31, 2015 in accordance with SEC Staff Accounting Bulletin Nos. 99 and 108 (“SAB 99” and “SAB 108”)
and concluded that the impact of such adjustments would have been material to the consolidated financial statements had they been
corrected in their entirety in 2015. The Company also concluded that, had the error been corrected within its consolidated financial
statements for the year ended December 31, 2014, the impact of the adjustment would not have been material to that period. Therefore,
the cumulative error as of January 1, 2015 has been recorded as a prior period adjustment in the amount of $(1,247,443) to Retained
Earnings (Accumulated Deficit), resulting in a net adjustment to Stockholders’ Equity of $(1,247,443).</t>
  </si>
  <si>
    <t>Recently Issued Accounting Pronouncements</t>
  </si>
  <si>
    <t>Recently Issued Accounting Pronouncements In May 2014, the FASB issued ASU 2014-09, Revenue
from Contracts with Customers (Topic 606) In August 2014, the FASB issued ASU No. 2014-15,
“Presentation of Financial Statements - Going Concern (Subtopic 205-40): Disclosure of Uncertainties about an Entity’s
Ability to Continue as a Going Concern, ” In April 2015, the FASB issued ASU 2015-03,
“Simplifying the Presentation of Debt Issuance Costs.” The new standard requires that all costs incurred to issue debt
be presented in the balance sheet as a direct deduction from the carrying value of the debt. On January 1, 2016, the Company adopted
ASU 2015-03 and retrospectively applied the guidance to its Debt, Net for all periods presented. Unamortized deferred loan costs,
which were previously included in Prepaid Expenses and Other, totaling $570,275 and $626,688 are included in Debt, Net as of December
31, 2016 and 2015, respectively. In November 2016, the FASB issued ASU 2016-18,
Statement of Cash Flows (Topic 230): Restricted Cash (a consensus of the FASB Emerging Issues Task Force),</t>
  </si>
  <si>
    <t>Organization and Summary of Significant Accounting Policies (Tables)</t>
  </si>
  <si>
    <t>Cash and Cash Equivalents [Abstract]</t>
  </si>
  <si>
    <t>Schedule of Restricted Cash and Cash Equivalents</t>
  </si>
  <si>
    <t xml:space="preserve">Restricted cash consisted of the following
as of December 31:
2016 2015
Funds held in escrow related to construction projects $ - $ 7
Funds held in escrow under the terms of notes or bonds payable for purposes of paying future debt service costs 580,747 541,828
$ 580,747 $ 541,835 </t>
  </si>
  <si>
    <t>Schedule of Property and Equipment, Estimated Useful Lives</t>
  </si>
  <si>
    <t>Useful lives of the assets are summarized as follows:
Land Improvements 15 years
Buildings and Improvements 30 years
Furniture, Fixtures and Equipment 10 years</t>
  </si>
  <si>
    <t>Schedule of Antidilutive Securities Excluded from Computation of Earnings Per Share</t>
  </si>
  <si>
    <t xml:space="preserve">The following table details the calculation
of the weighted average number of common shares and dilutive common shares used in diluted loss per share as of December 31:
2016 2015
Weighted Average Number of Common Shares Used in Basic Loss Per Share 23,353,387 21,996,909
Effect of Dilutive Securities:
Common Stock Warrants - -
Convertible Preferred Stock - -
Weighted Average Number of Common Shares and Dilutive Potential Common Shares Used in Diluted Loss Per Share 23,353,387 21,996,909 </t>
  </si>
  <si>
    <t>Property and Equipment (Tables)</t>
  </si>
  <si>
    <t>Schedule of Property Plant and Equipment</t>
  </si>
  <si>
    <t xml:space="preserve">The gross carrying amount and accumulated depreciation
of the Company’s property and equipment as of December 31, 2016 and 2015 are as follows:
2016 2015
Land $ 1,577,500 $ 1,611,000
Land Improvements 200,000 200,000
Buildings and Improvements 33,461,661 35,610,444
Furniture, Fixtures and Equipment 1,125,507 1,051,473
Construction in Progress 3,115,154 3,300,300
39,479,822 41,773,217
Less Accumulated Depreciation (3,316,941 ) (2,031,511 )
$ 36,162,881 $ 39,741,706
Capitalized Interest $ - $ 105,867
Depreciation Expense $ 1,470,238 $ 1,115,700
Cash Paid for Capital Expenditures $ 313,660 $ 598,049 </t>
  </si>
  <si>
    <t>Note Receivable - Related Parties (Tables)</t>
  </si>
  <si>
    <t>Schedule of Notes Receivable Related Parties</t>
  </si>
  <si>
    <t xml:space="preserve">Notes Receivable - Related Parties consists
of the following as of December 31:
2016 2015
Note Receivable - Gemini Gaming, LLC $ - $ 573,428 </t>
  </si>
  <si>
    <t>Goodwill (Tables)</t>
  </si>
  <si>
    <t>Schedule of Changes in Carrying Amount of Goodwill</t>
  </si>
  <si>
    <t xml:space="preserve">The following table details the changes in
the carrying amount of goodwill for the years ended December 31:
2016 2015
Beginning Balance $ - $ 1,750,454
Impairment - (1,750,454 )
Ending Balance $ - $ - </t>
  </si>
  <si>
    <t>Debt and Debt - Related Parties (Tables)</t>
  </si>
  <si>
    <t>Schedule of Debt Instruments</t>
  </si>
  <si>
    <t xml:space="preserve">The following is a summary of the Company’s
debt and debt – related parties outstanding as of December 31, 2016 and 2015:
2016 2015
Convertible Notes Payable $ 3,200,000 $ 3,200,000
Senior Secured Promissory Notes 150,000 -
Senior Secured Promissory Notes – Related Parties 450,000 -
Fixed-Rate Mortgage Loans 14,666,206 14,461,421
Variable-Rate Mortgage Loans 6,273,129 8,050,043
Bonds Payable 5,640,000 5,700,000
Other Debt 2,394,000 5,105,000
32,773,335 36,516,464
Unamortized Discount and Debt Issuance Costs (735,904 ) (700,692 )
$ 32,037,431 $ 35,815,772
As presented in the Consolidated Balance Sheets:
Debt, Net $ 31,662,724 $ 35,815,772
Debt – Related Parties, Net 374,707 -
$ 32,037,431 $ 35,815,772 </t>
  </si>
  <si>
    <t>Schedule of Mortgage Loan Debt</t>
  </si>
  <si>
    <t>Mortgage loans for the periods presented consisted
of the following:
Principal Outstanding at Stated
Face December 31, Interest Maturity
Property Amount 2016 2015 Rate Date
Middle Georgia Nursing Home (1) $ 4,200,000 $ 3,742,706 $ 3,849,678 5.50% Fixed October 4, 2018
Goodwill Nursing Home (1) 4,976,316 4,520,816 4,577,047 5.50% Fixed March 19, 2020
Goodwill Nursing Home (3) 80,193 80,193 - 5.50% Fixed June 12, 2018
Warrenton Nursing Home 2,720,000 2,476,109 2,562,765 5.00% Fixed December 20, 2018
Edward Redeemer Health &amp; Rehab 2,303,815 2,268,096 2,249,772 5.50% Fixed January 16, 2020
Southern Hills Retirement Center 1,750,000 1,578,286 1,222,159 4.75% Fixed November 10, 2017
Providence of Sparta Nursing Home 1,725,000 1,655,123 1,686,506 Prime Plus 0.50%/ 6.00% Floor September 26, 2017
Providence of Greene Point Healthcare Center 1,725,000 - 1,692,000 Prime Plus 0.50%/ 6.00% Floor Repaid on June 20, 2016
Golden Years Manor Nursing Home (2) 5,000,000 4,618,006 4,671,537 Prime Plus 1.50%/ 5.75% Floor August 3, 2037
$ 20,939,335 $ 22,511,464
(1) Mortgage loans are non-recourse to the Company except for the Southern Hills line of credit owed to First United Bank.
(2) Effective September 19, 2016, we executed a Modification to the mortgage note pursuant to which some accrued payments were deferred and the lender agreed to permit interest only payments through March 2017. The mortgage loan collateralized by the Golden Years Manor Nursing Home is 80% guaranteed by the USDA and requires an annual renewal fee payable in the amount of 0.25% of the USDA guaranteed portion of the outstanding principal balance as of December 31 of each year. The Company is subject to financial covenants and customary affirmative and negative covenants. As of December 31, 2016, the Company was not in compliance with certain of these financial and non-financial covenants which is considered to be a technical Event of Default as defined in the note agreement. Remedies available to the lender in the event of a continuing Event of Default, at its option, include, but are necessarily limited to the following (1) lender may declare the principal and all accrued interest on the note due and payable; and (2) lender may exercise additional rights and remedies under the note agreement to include taking possession of the collateral or seeking satisfaction from the guarantors. The Company has not been notified by the lender regarding the exercise of any remedies available. Guarantors under the mortgage loan are Christopher Brogdon and GLN Investors, LLC, in which the Company owns a 100% membership interest.
(3) The $80,193 debt at Goodwill Nursing Home was incurred to pay off accrued interest on the original primary note.</t>
  </si>
  <si>
    <t>Schedule of Other Debt</t>
  </si>
  <si>
    <t>Other debt due at December 31, 2016 and 2015
includes unsecured notes payable issued to entities controlled by the Company used to facilitate the acquisition of the nursing
home properties.
Face Principal Outstanding at December 31, Stated Interest Maturity
Property Amount 2016 2015 Rate Date
Goodwill Nursing Home 2,180,000 $ 1,344,000 $ 1,280,000 17.0 % (1) June 30, 2017 (2)
Providence of Sparta Nursing Home 1,050,000 1,050,000 1,050,000 10.0% Fixed December 31, 2017 (3)
Providence of Greene Point Healthcare Center 1,150,000 - 1,125,000 10.0% Fixed Repaid on October 1, 2016 (5)
Golden Years Manor Nursing Home 1,650,000 - 1,650,000 11.0% Fixed April 1, 2016 (4)
$ 2,394,000 $ 5,105,000
(1) As of December 31, 2016, the income from the Goodwill facility was insufficient to cover debt service for the subordinated debt for the facility. The debt is accruing interest at the default rate but not currently being paid. We are in discussions with the lenders to restructure the accrued interest into a new note to be amortized through future payments. The Company has entered into a new ten year operating lease covering the facility which became effective in February, 2017 with the new operator having obtained all licenses, permits and other regulatory approval necessary to recertify and reopen the facility. After receiving regulatory approvals, the lease operator invested approximately $2.0 million in capital improvements in the property. The facility has been relicensed and began taking patients in December 2016 and is currently building census.
(2) The subordinated note on Goodwill matured on July 1, 2015. Investors in the Goodwill note were entitled to an additional 5% equity in Goodwill Hunting, LLC every six months if the note is not paid when due. Effective December 31, 2015, all of the holders of the Goodwill subordinated note executed an Agreement Among Lenders pursuant to which they (i) waived all equity ratchets and (ii) extended the maturity date of their notes to June 30, 2017. In exchange, Goodwill Hunting LLC agreed to pay the investors a one-time premium equal to 5% of the principal amount of each individual note (approximately $64,000) as such time as the note is repaid. For the year ended December 31, 2016, a premium of $64,000 has been recognized into earnings. The subordinated note on Sparta matured on August 1, 2016. Investors in the Sparta note are entitled to an additional 5% equity in Providence HR, LLC every six months if the note is not paid when due. The Company is negotiating with these investors to purchase their residual equity interests in exchange for shares of common stock. There can be no assurance that these negotiations will be successful.
(3) We have applied to refinance the senior and subordinated debt at Sparta with a new HUD loan. To accommodate that application, in March 2017 the investors in Providence HR Investors, LLC, the holder of the subordinated debt, entered into a Forbearance Agreement pursuant to which the agreed to (i) waive the equity ratchet they were entitled to due to our failure to repay the debt on or before the maturity date (ii) waive the accrual of default interest and (iii) extend the maturity date of the subordinated debt to December 31, 2017.
(4) Effective September 23, 2016, the Company exchanged 1,350,000 shares of common stock, at $0.36 per share, for an unsecured note payable with a principal balance of $1,550,000 and unpaid interest of $99,458. The transaction was accounted for as a debt extinguishment with a gain on extinguishment of debt in the amount of $1,163,458 recorded in the consolidated statement of operations for the year ended December 31, 2016. During the year ended December 31, 2016, principal in the amount of $100,000 was forgiven resulting in a gain on forgiveness of debt which has been recognized in the consolidated statements of operations.
(5) The subordinated note on Greene Point matured on October 1, 2015. Investors in the Greene Point note were entitled to an additional 5% equity in Wash/Greene, LLC, the entity that owns the facility, every six months if the note is not paid when due. Effective December 31, 2015, all of the holders of the Wash/Greene subordinated note executed an Agreement Among Lenders pursuant to which they (i) waived all equity ratchets and (ii) extended the maturity date of their notes to June 30, 2017. In exchange, Wash/Greene LLC agreed to pay the investors a one-time premium equal to 5% of the principal amount of each individual note (approximately $56,000) as such time as the note is repaid. The note was repaid on October 1, 2016.</t>
  </si>
  <si>
    <t>Schedule of Future Maturities of Notes Payable</t>
  </si>
  <si>
    <t xml:space="preserve">Future maturities of all notes and bonds payable
listed above for the next five years and thereafter are as follows:
Years
2017 $ 22,464,438
2018 3,837,549
2019 181,000
2020 6,290,348
2021 -
2022 and after -
$ 32,773,335 </t>
  </si>
  <si>
    <t>Stockholders' Equity (Tables)</t>
  </si>
  <si>
    <t>Schedule of Restricted Stock Awards</t>
  </si>
  <si>
    <t xml:space="preserve">The following table summarizes the restricted
stock unit activity during the years ended December 31:
2016 2015
Outstanding Non-Vested Restricted Stock Units, Beginning - -
Granted 1,072,275 251,549
Vested (1,072,275 ) (201,549 )
Cancelled / Forfeited - (50,000 )
Outstanding Non-Vested Restricted Stock Units, Ending - - </t>
  </si>
  <si>
    <t>Schedule of Activity Related to Common Stock Warrants</t>
  </si>
  <si>
    <t xml:space="preserve">Activity for the years ended December 31, 2016
and 2015 related to common stock warrants follows:
2016 2015
Number of Warrants Weighted Average Exercise Price Number of Warrants Weighted Average Exercise Price
Beginning Balance 2,921,736 $ 0.76 3,541,731 $ 0.74
Issued 600,000 0.75 - -
Exercised - - (22,242 ) 0.65
Cashless Exercise - - (498,290 ) 0.75
Expired (1,700,000 ) 0.75 (99,463 ) 0.50
Ending Balance 1,821,736 $ 0.79 2,921,736 $ 0.76 </t>
  </si>
  <si>
    <t>Facility Leases (Tables)</t>
  </si>
  <si>
    <t>Table Text Block Supplement [Abstract]</t>
  </si>
  <si>
    <t>Schedule of Leasing Arrangements</t>
  </si>
  <si>
    <t xml:space="preserve">The following table summarizes our leasing
arrangements related to the Company’s healthcare facilities:
Facility Monthly Lease Income (1) Lease Expiration Renewal Option, if any
Middle Georgia (2) $ 49,000 June 30, 2017 Term may be extended for one additional five-year term.
Warrenton $ 55,724 June 30, 2026 Term may be extended for one additional ten-year term.
Goodwill (2), (3) $ 16,667 February 1, 2027 Term may be extended for one additional five-year term.
Edwards Redeemer (2) $ 45,900 December 31, 2017 Term may be extended for one additional five-year term.
Providence $ 42,519 June 30, 2026 Term may be extended for one additional ten-year term.
Meadowview $ 33,695 October 31, 2024 Term may be extended for one additional five-year term.
Golden Years (2) (4) $ - - -
Southern Hills SNF (5) $ 37,000 May 31, 2019 Term may be extended for one additional five-year term.
Southern Hills ALF (6) - None
Southern Hills ILF (7) - - -
(1) Monthly lease income reflects rent income on a straight-line basis over, where applicable, the term of each lease.
(2) On January 22, 2016, a lease operator that operates Middle Georgia, Edwards Redeemer, Golden Years (until January 1, 2016) and Goodwill filed a voluntary petition in bankruptcy under Chapter 11 of the U.S. Bankruptcy Code. Under the Chapter 11 Bankruptcy, the lease operator can either assume or reject the leases of Middle Georgia, Edwards Redeemer and Goodwill. As of the date of this Report, the lease operator has verbally represented that he intends to assume the leases of Middle Georgia and Edwards Redeemer under modified lease terms and has rejected the lease covering Goodwill. If the lease operator assumes a lease, he is required to bring the leases current as a condition to such assumption.
(3) In January 2016, concurrently with the Chapter 11 Bankruptcy filing by the lease operator, the Goodwill facility was closed by Georgia regulators and all residents were removed. The Goodwill facility began generating rental revenue in February 2017. In the first year, base rent is $16,667 per month, plus $2,000 per month for every ten occupied beds. In a transaction related to the sale of the Greene Point facility, an affiliate of the buyer of Greene Point has executed a ten year operating lease covering Goodwill. The lease will not become effective until and unless the State of Georgia approves the issuance of all licenses, permits and other regulatory approvals necessary to recertify and reopen the facility. The former lease has been terminated. After receiving regulatory approvals, the lease operator invested approximately $2.0 million in capital improvements in the property. The lease became effective on February 1, 2017 with the lease operator having obtained all regulatory approvals, completed renovations and began admitting patients.
(4) Effective January 1, 2016, the Golden Years facility was leased to another operator for a period of ten years at a monthly base rent of $30,000 which was subject to increases based on census levels. Under the terms of the lease, the Company agreed to fund certain capital expenditures, which it was unable to fulfill. In July 2016, the new tenant served notice that it was terminating the lease effective August 31, 2016. The Company entered into a Lease Termination Agreement under which it paid the tenant $145,000 and is obligated to make future payments. Effective August 30, 2016, the Company entered into a new lease agreement with another nursing home operator for its Golden Years facility. The lease term commences at the end of a straddle period, the definition of which is currently under negotiation with the tenant. During the straddle period, the Company has agreed to make working capital advances to enable the operator to cover cash flow deficits resulting from initial operations of the facility. If at the end of the straddle period, the operator has not reimbursed the full amount of advances to the Company, the Company or operator have the right to terminate the lease agreement. As of December 31, 2016, $230,000 has been advanced to the operator by the Company--$150,000 required by the lease for capital improvements booked to tenant improvements that is not reimbursable, and $80,000 to cover tenant’s cash flow deficits during the straddle period. If the lease term commences, the Company will receive monthly base rents beginning at $35,000 which is subject to increases based on census levels.
(5) Lease agreement dated May 21, 2014 with lease payments commencing February 1, 2015. On May 10, 2016, the Company obtained a Court Order appointing a Receiver to control and operate the Southern Hills SNF. The former lease operator represented that it was unable to meet the financial commitments of the facility, including the payment of rent, payroll and other operating requirements. The Company plans to engage a new lease operator for the facility.
(6) The lease on the ALF has been abandoned. The Company plans to seek a new tenant for this entity to assume operations at the completion of construction.
(7) The Southern Hills ILF requires renovation and is not subject to an operating lease. </t>
  </si>
  <si>
    <t>Schedule of Future Cash Payments for Rent to be Received During Initial Term of Lease</t>
  </si>
  <si>
    <t xml:space="preserve">Future cash payments
for rent to be received during the initial terms of the leases for the next five years and thereafter are as follows (excludes
Middle Georgia and Edwards Redeemer (due to pending bankruptcy of operator), and Southern Tulsa ALF and Southern Tulsa ILF (due
to property being non-operating) , as well as Southern
Tulsa SNF and GL Nursing):
Years
2017 $ 1,629,333
2018 1,843,407
2019 1,913,484
2020 1,969,654
2021 2,014,885
2022 and Thereafter 9,134,036
$ 18,504,799 </t>
  </si>
  <si>
    <t>Income Taxes (Tables)</t>
  </si>
  <si>
    <t>Schedule of Effective Income Tax Rate Reconciliation</t>
  </si>
  <si>
    <t>The following is a reconciliation of the federal
statutory tax rate and the effective tax rate as a percentage for the years ended December 31:
2016 2015
Statutory Federal Income Tax Rate 34 % 34 %
Warrant Liability 34 -
Effect of Valuation Allowance on Deferred Tax Assets (34 ) (34 )
- % - %</t>
  </si>
  <si>
    <t>Schedule of Deferred Tax Assets</t>
  </si>
  <si>
    <t xml:space="preserve">The components of deferred tax assets as of
December 31 are as follows:
2016 2015
Deferred Tax Assets:
Net Operating Loss Carryforwards $ 3,704,378 $ 3,615,115
Capital Loss Carryforward - 99,137
Discount on Note Receivable - 109,976
Goodwill Impairment 595,154 595,154
Stock Based Compensation 182,541 -
Acquisition Costs 117,044 126,669
Other 135,792 -
4,734,909 4,546,051
Deferred Tax Liabilities:
Bargain Purchase Gain (1,020,000 ) (1,020,000 )
Property and Equipment (237,967 ) (229,098 )
Other (37,223 ) -
(1,295,190 ) (1,249,098 )
Valuation Allowance (3,439,719 ) (3,296,953 )
Net Deferred Tax Asset $ - $ - </t>
  </si>
  <si>
    <t>Fair Value Measurements (Tables)</t>
  </si>
  <si>
    <t>Schedule of Fair Value, Assets and Liabilities Measured on Recurring Basis</t>
  </si>
  <si>
    <t xml:space="preserve">Assets and liabilities measured at fair value
on a recurring basis as of December 31 are summarized below:
Fair Value Measurement
Total Level 1 Level 2 Level 3
Warrant Liability – December 31, 2016 $ 246,451 - - $ 246,451
Warrant Liability – December 31, 2015 $ 304,536 - - $ 304,536 </t>
  </si>
  <si>
    <t>Changes in Fair Value of Company's Level 3 Valuation For Warrant Liability</t>
  </si>
  <si>
    <t xml:space="preserve">The table presented below is a summary of changes
in the fair value of the Company’s level 3 valuation for the warrant liability for the years ended December 31:
2016 2015
Beginning Balance $ 304,536 $ 1,247,443
Change in Fair Value of Warrant Liability (58,085 ) (638,172 )
Exercise of Warrants - (304,735 )
Ending Balance $ 246,451 $ 304,536 </t>
  </si>
  <si>
    <t>Fair Value Measurements, Valuation Techniques</t>
  </si>
  <si>
    <t xml:space="preserve">The significant assumptions used in the Black-Scholes
option pricing model as of December 31, 2016 and 2015 include the following:
2016 2015
Volatility 105.3% - 124.9 % 95.3% - 152.8 %
Risk-free Interest Rate 0.44% - 1.47 % 0.65% - 1.31 %
Exercise Price $0.50 - $1.37 $0.50 - $1.37
Fair Value of Common Stock $ 0.57 $ 0.68
Expected Life 0.1 – 2.7 years 1.1 – 3.7 years </t>
  </si>
  <si>
    <t>Supplemental Disclosure of Cash Flow Information (Tables)</t>
  </si>
  <si>
    <t>Schedule of Cash Flow Supplemental Disclosures</t>
  </si>
  <si>
    <t xml:space="preserve">Supplemental cash flow information for the
years ended December 31 follows:
2016 2015
Acquisition of membership interests in exchange of common stock and cash $ 1,394,224 $ 69,193
Common stock issued for debt cost 23,800 -
Common stock issued for debt and accrued interest 486,000 -
Common stock issued for settlement of accounts payable with related party 112,500 -
Cashless exercise of warrants to acquire common stock - 5,245
Relative fair value of warrants issued with senior secured promissory notes 102,280 -
Distribution of common stock to noncontrolling interests - 23,933
Dividends declared on Series D preferred stock 30,000 7,562
Additions to fixed assets financed with debt 396,915 -
Payment of mortgage debt through sale of property 1,683,200 -
Prior period adjustment - 1,247,443
Warrant exercise - 304,735
Payment of accrued interest through entrance of debt $ 80,193 - </t>
  </si>
  <si>
    <t>Organization and Summary of Significant Accounting Policies (Details Narrative) - USD ($)</t>
  </si>
  <si>
    <t>Jan. 02, 2015</t>
  </si>
  <si>
    <t>Restricted cash related to construction projects</t>
  </si>
  <si>
    <t>Restricted cash related to debt service</t>
  </si>
  <si>
    <t>Cash, FDIC insured amount</t>
  </si>
  <si>
    <t>Deposits in financial institutions that exceed FDIC insured amounts</t>
  </si>
  <si>
    <t>Deferred loan costs</t>
  </si>
  <si>
    <t>Deferred Loan Amortization Expense</t>
  </si>
  <si>
    <t>Accumulated Deferred Loan Amortization</t>
  </si>
  <si>
    <t>Increase in straight line rent adjustment</t>
  </si>
  <si>
    <t>Deferred lease incentives</t>
  </si>
  <si>
    <t>Amortization of deferred lease incentives</t>
  </si>
  <si>
    <t>Prior period adjustment</t>
  </si>
  <si>
    <t>Net adjustment to stockholder's equity</t>
  </si>
  <si>
    <t>Organization and Summary of Significant Accounting Policies - Schedule of Restricted Cash (Details) - USD ($)</t>
  </si>
  <si>
    <t>Funds held in escrow related to construction projects</t>
  </si>
  <si>
    <t>Funds held in escrow under the terms of notes or bonds payable for purposes of paying future debt service costs</t>
  </si>
  <si>
    <t>Organization and Summary of Significant Accounting Policies - Schedule of Estimated Useful Lives of Assets (Details)</t>
  </si>
  <si>
    <t>Land Improvements [Member]</t>
  </si>
  <si>
    <t>Property, Plant and Equipment, Useful Life</t>
  </si>
  <si>
    <t>15 years</t>
  </si>
  <si>
    <t>Building And Improvements [Member]</t>
  </si>
  <si>
    <t>30 years</t>
  </si>
  <si>
    <t>Furniture, Fixtures and Equipment [Member]</t>
  </si>
  <si>
    <t>10 years</t>
  </si>
  <si>
    <t>Organization and Summary of Significant Accounting Policies (Details) - shares</t>
  </si>
  <si>
    <t>Weighted Average Number of Common Shares Used in Basic Loss Per Share</t>
  </si>
  <si>
    <t>Effect of Dilutive Securities, Common Stock Warrants</t>
  </si>
  <si>
    <t>Effect of Dilutive Securities, Convertible Preferred Stock</t>
  </si>
  <si>
    <t>Weighted Average Number of Common Shares and Dilutive Potential Common Shares Used in Diluted Loss Per Share</t>
  </si>
  <si>
    <t>Going Concern (Details Narrative) - USD ($)</t>
  </si>
  <si>
    <t>Net loss</t>
  </si>
  <si>
    <t>Net cash used in operations</t>
  </si>
  <si>
    <t>Accumulated deficit</t>
  </si>
  <si>
    <t>Investment in Unconsolidated Subsidiaries (Details Narrative)</t>
  </si>
  <si>
    <t>Mar. 25, 2015USD ($)</t>
  </si>
  <si>
    <t>Mar. 05, 2014USD ($)ft²</t>
  </si>
  <si>
    <t>Dec. 31, 2016USD ($)</t>
  </si>
  <si>
    <t>Dec. 31, 2015USD ($)</t>
  </si>
  <si>
    <t>Sep. 30, 2015USD ($)</t>
  </si>
  <si>
    <t>Equity method investment amount</t>
  </si>
  <si>
    <t>Connie Brogdon [Member]</t>
  </si>
  <si>
    <t>Investment ownership remaining percentage</t>
  </si>
  <si>
    <t>5.00%</t>
  </si>
  <si>
    <t>Unaffiliated Third Parties [Member]</t>
  </si>
  <si>
    <t>70.00%</t>
  </si>
  <si>
    <t>Limestone, LLC</t>
  </si>
  <si>
    <t>Investment consideration transferred</t>
  </si>
  <si>
    <t>Investment ownership percentage</t>
  </si>
  <si>
    <t>25.00%</t>
  </si>
  <si>
    <t>75.00%</t>
  </si>
  <si>
    <t>Investment number of beds</t>
  </si>
  <si>
    <t>42-bed</t>
  </si>
  <si>
    <t>Investment area of property | ft²</t>
  </si>
  <si>
    <t>Accrued interest</t>
  </si>
  <si>
    <t>Investment, net income (loss)</t>
  </si>
  <si>
    <t>Property and Equipment (Details Narrative) - USD ($)</t>
  </si>
  <si>
    <t>Sale of property and equipment</t>
  </si>
  <si>
    <t>Gain on sale of property and equipment</t>
  </si>
  <si>
    <t>Cash proceeds from sale used to pay off mortgage loan</t>
  </si>
  <si>
    <t>Cash received from sale of facility</t>
  </si>
  <si>
    <t>Lease termination date</t>
  </si>
  <si>
    <t>Jun. 30,
		2016</t>
  </si>
  <si>
    <t>Deposits for business acquisition</t>
  </si>
  <si>
    <t>Collection of deposits for business acquisition</t>
  </si>
  <si>
    <t>Deposits related to others acquisitions</t>
  </si>
  <si>
    <t>Property and Equipment Schedule of Property Plant and Equipment (Details) - USD ($)</t>
  </si>
  <si>
    <t>Property, Plant and Equipment, Gross</t>
  </si>
  <si>
    <t>Less Accumulated Depreciation</t>
  </si>
  <si>
    <t>Property and equipment, net</t>
  </si>
  <si>
    <t>Capitalized Interest</t>
  </si>
  <si>
    <t>Depreciation Expense</t>
  </si>
  <si>
    <t>Cash Paid for Capital Expenditures</t>
  </si>
  <si>
    <t>Land [Member]</t>
  </si>
  <si>
    <t>Construction in Progress [Member]</t>
  </si>
  <si>
    <t>Note Receivable (Details Narrative) - USD ($)</t>
  </si>
  <si>
    <t>Jul. 15, 2014</t>
  </si>
  <si>
    <t>May 10, 2016</t>
  </si>
  <si>
    <t>Jul. 22, 2015</t>
  </si>
  <si>
    <t>Bad debt expense</t>
  </si>
  <si>
    <t>Healthcare Management of Oklahoma, LLC [Member]</t>
  </si>
  <si>
    <t>Line of credit facility, maximum borrowing capacity</t>
  </si>
  <si>
    <t>Line of credit facility, expiration date</t>
  </si>
  <si>
    <t>Jul. 14,
		2015</t>
  </si>
  <si>
    <t>Line of credit facility, interest rate description</t>
  </si>
  <si>
    <t>fixed rate of 8%</t>
  </si>
  <si>
    <t>Line of credit facility, collateral</t>
  </si>
  <si>
    <t>accounts receivable and third-party personal guarantees</t>
  </si>
  <si>
    <t>Principal amount</t>
  </si>
  <si>
    <t>Advanced Received Cash</t>
  </si>
  <si>
    <t>Security deposit and rent revenue</t>
  </si>
  <si>
    <t>Note Receivable - Related Party (Details Narrative) - USD ($)</t>
  </si>
  <si>
    <t>Mar. 25, 2015</t>
  </si>
  <si>
    <t>Feb. 04, 2014</t>
  </si>
  <si>
    <t>Mar. 31, 2016</t>
  </si>
  <si>
    <t>Discounting cash flows rate</t>
  </si>
  <si>
    <t>10.00%</t>
  </si>
  <si>
    <t>Deferred discounts, finance charges and interest included in receivables</t>
  </si>
  <si>
    <t>Notes receivable, fair value disclosure</t>
  </si>
  <si>
    <t>Note receivable, discount accreted to earnings</t>
  </si>
  <si>
    <t>Repayment of notes receivable</t>
  </si>
  <si>
    <t>Notes receivable - related parties</t>
  </si>
  <si>
    <t>Gemini Gaming, LLC [Member]</t>
  </si>
  <si>
    <t>Related party transaction, description of transaction</t>
  </si>
  <si>
    <t>In connection with the split-off of gaming assets by Global</t>
  </si>
  <si>
    <t>Related party transaction, amounts of transaction</t>
  </si>
  <si>
    <t>Related party transaction, rate</t>
  </si>
  <si>
    <t>4.00%</t>
  </si>
  <si>
    <t>Related party transaction, terms and manner of settlement</t>
  </si>
  <si>
    <t>payable in quarterly installments of $17,495 beginning on January 1, 2014</t>
  </si>
  <si>
    <t>Related party transaction, date</t>
  </si>
  <si>
    <t>Oct. 1,
		2033</t>
  </si>
  <si>
    <t>Number of shares in membership interest</t>
  </si>
  <si>
    <t>Limestone Assisted Living, LLC [Member]</t>
  </si>
  <si>
    <t>Debt instrument, face amount</t>
  </si>
  <si>
    <t>Debt instrument, interest rate</t>
  </si>
  <si>
    <t>Loan principal amount plus accrued and inpaid interest</t>
  </si>
  <si>
    <t>Proceeds from sale of notes receivable</t>
  </si>
  <si>
    <t>GL Investors, LLC [Member]</t>
  </si>
  <si>
    <t>13.00%</t>
  </si>
  <si>
    <t>Note Receivable - Related Party - Schedule of Notes Receivable Related Parties (Details) - USD ($)</t>
  </si>
  <si>
    <t>Note Receivable - Gemini Gaming, LLC</t>
  </si>
  <si>
    <t>Goodwill - Schedule of Goodwill (Details) - USD ($)</t>
  </si>
  <si>
    <t>Beginning Balance</t>
  </si>
  <si>
    <t>Impairment</t>
  </si>
  <si>
    <t>Ending Balance</t>
  </si>
  <si>
    <t>Debt and Debt - Related Parties (Details Narrative) - USD ($)</t>
  </si>
  <si>
    <t>Sep. 26, 2014</t>
  </si>
  <si>
    <t>Mar. 02, 2014</t>
  </si>
  <si>
    <t>Nov. 30, 2016</t>
  </si>
  <si>
    <t>Warrants to purchase common stock exercise price</t>
  </si>
  <si>
    <t>Debt instrument, unamortized discount</t>
  </si>
  <si>
    <t>Forgiveness of debt</t>
  </si>
  <si>
    <t>Proceeds from Issuance of Debt</t>
  </si>
  <si>
    <t>Cash payments on debt</t>
  </si>
  <si>
    <t>Southern Tulsa, LLC [Member]</t>
  </si>
  <si>
    <t>Debt original issue discount</t>
  </si>
  <si>
    <t>Amortization expense</t>
  </si>
  <si>
    <t>Restricted cash</t>
  </si>
  <si>
    <t>Southern Tulsa, LLC [Member] | Cash [Member]</t>
  </si>
  <si>
    <t>Repayment of debt</t>
  </si>
  <si>
    <t>6.5% Notes Due 2017 [Member]</t>
  </si>
  <si>
    <t>Promissory notes</t>
  </si>
  <si>
    <t>Notes maturity date</t>
  </si>
  <si>
    <t>Sep. 30,
		2017</t>
  </si>
  <si>
    <t>Notes redemption description</t>
  </si>
  <si>
    <t xml:space="preserve">The Notes can be called for redemption at the option of the Company at any time (i) after September 15, 2015 but prior to September 15, 2016 at an early redemption price equal to 103% of the face amount of the Notes, plus accrued and unpaid interest, or (ii) any time after September 15, 2016 but prior to September 15, 2017 at an early redemption price equal to 102% of the face amount of the Notes, plus accrued and unpaid interest. Each Note is convertible at the option of the holder into shares of common stock of the Company at a conversion price of $1.37 per share, which exceeded fair value of the common stock at the time of issuance. The Notes will automatically convert into common stock at the conversion price in the event (i) there exists a public market for the Companys common stock, (ii) the closing price of the common stock in the principal trading market has been $2.00 per share or higher for the preceding ten (10) trading days, and (iii) either (A) there is an effective registration statement registering for resale under the Securities Act of 1933, as amended, the conversion shares or (B) the conversion shares are eligible to be resold by non-affiliates of the Company without restriction under Rule 144 of the Securities Act. At the time of issuance and based on the Companys common stock trading activity, the Company determined that no beneficial conversion feature was associated with the Notes. </t>
  </si>
  <si>
    <t>Senior Secured Promissory Notes [Member]</t>
  </si>
  <si>
    <t>Jan. 13,
		2018</t>
  </si>
  <si>
    <t>Senior secured promissory notes issued</t>
  </si>
  <si>
    <t>Amortization of discount and debt issuance costs</t>
  </si>
  <si>
    <t>Senior Secured Promissory Notes [Member] | Warrant [Member]</t>
  </si>
  <si>
    <t>Warrants to purchase common stock</t>
  </si>
  <si>
    <t>Stock price</t>
  </si>
  <si>
    <t>Expected volatility</t>
  </si>
  <si>
    <t>139.10%</t>
  </si>
  <si>
    <t>Contractual term</t>
  </si>
  <si>
    <t>1 year</t>
  </si>
  <si>
    <t>Risk free interest rate</t>
  </si>
  <si>
    <t>0.87%</t>
  </si>
  <si>
    <t>Expected dividend yield</t>
  </si>
  <si>
    <t>0.00%</t>
  </si>
  <si>
    <t>Total value of warrant</t>
  </si>
  <si>
    <t>Senior Secured Promissory Notes [Member] | Director [Member]</t>
  </si>
  <si>
    <t>Series 2014 Bonds [Member] | Southern Tulsa, LLC [Member]</t>
  </si>
  <si>
    <t>Value of bonds</t>
  </si>
  <si>
    <t>Series 2014 A Bonds [Member] | Southern Tulsa, LLC [Member]</t>
  </si>
  <si>
    <t>Mar. 1,
		2044</t>
  </si>
  <si>
    <t>Outstanding value of bonds</t>
  </si>
  <si>
    <t>Bonds payable, maturity date</t>
  </si>
  <si>
    <t>Bond fixed interest rate</t>
  </si>
  <si>
    <t>7.75%</t>
  </si>
  <si>
    <t>Series 2014 B Bonds [Member] | Southern Tulsa, LLC [Member]</t>
  </si>
  <si>
    <t>Mar. 1,
		2023</t>
  </si>
  <si>
    <t>8.50%</t>
  </si>
  <si>
    <t>Mar. 1,
		2029</t>
  </si>
  <si>
    <t>Remaining Series 2014 A Bonds [Member] | Southern Tulsa, LLC [Member]</t>
  </si>
  <si>
    <t>7.00%</t>
  </si>
  <si>
    <t>Debt and Debt - Related Parties - Schedule of Debt Instruments (Details) - USD ($)</t>
  </si>
  <si>
    <t>Debt instrument, gross</t>
  </si>
  <si>
    <t>Unamortized Discount and Debt Issuance Costs</t>
  </si>
  <si>
    <t>Debt instrument, net of discount</t>
  </si>
  <si>
    <t>Debt, Net</t>
  </si>
  <si>
    <t>Debt - Related Parties, Net</t>
  </si>
  <si>
    <t>Debt, total</t>
  </si>
  <si>
    <t>Convertible Notes Payable [Member]</t>
  </si>
  <si>
    <t>Senior Secured Promissory Notes  Related Parties [Member]</t>
  </si>
  <si>
    <t>Fixed-Rate Mortgage Loans [Member]</t>
  </si>
  <si>
    <t>Variable-Rate Mortgage Loans [Member]</t>
  </si>
  <si>
    <t>Bonds Payable [Member]</t>
  </si>
  <si>
    <t>Other Debt [Member]</t>
  </si>
  <si>
    <t>Debt and Debt - Related Parties - Schedule of Mortgage Loan Debt (Details) - USD ($)</t>
  </si>
  <si>
    <t>Mortgage Loans [Member]</t>
  </si>
  <si>
    <t>Long-term Debt, Gross</t>
  </si>
  <si>
    <t>Middle Georgia Nursing Home [Member] | Mortgage Loans [Member]</t>
  </si>
  <si>
    <t>Debt Instrument, Face Amount</t>
  </si>
  <si>
    <t>[1]</t>
  </si>
  <si>
    <t>Debt Instrument, Interest Rate Terms</t>
  </si>
  <si>
    <t>5.50% Fixed</t>
  </si>
  <si>
    <t>Debt Instrument, Maturity Date</t>
  </si>
  <si>
    <t>Oct. 4,
		2018</t>
  </si>
  <si>
    <t>Goodwill Nursing Home [Member]</t>
  </si>
  <si>
    <t>Goodwill Nursing Home [Member] | Mortgage Loans [Member]</t>
  </si>
  <si>
    <t>[2]</t>
  </si>
  <si>
    <t>[1],[2]</t>
  </si>
  <si>
    <t>Mar. 19,
		2017</t>
  </si>
  <si>
    <t>[3]</t>
  </si>
  <si>
    <t>Jun. 12,
		2018</t>
  </si>
  <si>
    <t>Warrenton Nursing Home [Member] | Mortgage Loans [Member]</t>
  </si>
  <si>
    <t>5.00% Fixed</t>
  </si>
  <si>
    <t>Dec. 20,
		2018</t>
  </si>
  <si>
    <t>Edwards Redeemer Health &amp; Rehab [Member] | Mortgage Loans [Member]</t>
  </si>
  <si>
    <t>Jan. 16,
		2020</t>
  </si>
  <si>
    <t>Southern Hills Retirement Center [Member] | Mortgage Loans [Member]</t>
  </si>
  <si>
    <t>4.75% Fixed</t>
  </si>
  <si>
    <t>Nov. 10,
		2017</t>
  </si>
  <si>
    <t>Providence of Sparta Nursing Home [Member] | Mortgage Loans [Member]</t>
  </si>
  <si>
    <t>Prime Plus 0.50%/6.00% Floor</t>
  </si>
  <si>
    <t>Sep. 26,
		2017</t>
  </si>
  <si>
    <t>Providence of Greene Point Healthcare Center | Mortgage Loans [Member]</t>
  </si>
  <si>
    <t>Jun. 20,
		2016</t>
  </si>
  <si>
    <t>Golden Years Manor Nursing Home | Mortgage Loans [Member]</t>
  </si>
  <si>
    <t>[4]</t>
  </si>
  <si>
    <t>Prime Plus 1.50%/5.75% Floor</t>
  </si>
  <si>
    <t>Aug. 3,
		2037</t>
  </si>
  <si>
    <t>Mortgage loans are non-recourse to the Company except for the Southern Hills line of credit owed to First United Bank.</t>
  </si>
  <si>
    <t>On September 19, 2016, the maturity date of the loan related to our Goodwill Nursing Home property was extended to March 19, 2017. The terms of the renewal call for monthly interest only payments through maturity at which time all principal and unpaid interest is due. Edwards Redeemer Health &amp;amp; Rehab was pledged as additional collateral on the loan. At September 30, 2016, there was approximately $60,000 in accrued interest due on the loan. We are in discussions with the lender to roll this accrual into a new note which will be amortized over future payments. No binding agreement evidencing this restructure has been signed as of the date of this Report.</t>
  </si>
  <si>
    <t>The $80,193 debt at Goodwill Nursing Home was incurred to pay off accrued interest on the original primary note.</t>
  </si>
  <si>
    <t>Effective September 19, 2016, we executed a Modification to the mortgage note pursuant to which some accrued payments were deferred and the lender agreed to permit interest only payments through March 2017. The mortgage loan collateralized by the Golden Years Manor Nursing Home is 80% guaranteed by the USDA and requires an annual renewal fee payable in the amount of 0.25% of the USDA guaranteed portion of the outstanding principal balance as of December 31 of each year. The Company is subject to financial covenants and customary affirmative and negative covenants. As of December 31, 2016, the Company was not in compliance with certain of these non-financial covenants which is considered to be a technical Event of Default as defined in the note agreement. Remedies available to the lender in the event of a continuing Event of Default, at its option, include, but are necessarily limited to the following (1) lender may declare the principal and all accrued interest on the note due and payable; and (2) lender may exercise additional rights and remedies under the note agreement to include taking possession of the collateral or seeking satisfaction from the guarantors. The Company has not been notified by the lender regarding the exercise of any remedies available. Guarantors under the mortgage loan are Christopher Brogdon and GLN Investors, LLC, in which the Company owns a 100% membership interest.</t>
  </si>
  <si>
    <t>Debt and Debt - Related Parties - Schedule of Mortgage Loan Debt (Details) (Parenthetical)</t>
  </si>
  <si>
    <t>Mortgage loan collateralized percentage</t>
  </si>
  <si>
    <t>80.00%</t>
  </si>
  <si>
    <t>Percentage of renewal fee payable</t>
  </si>
  <si>
    <t>0.25%</t>
  </si>
  <si>
    <t>Percentage of membership interest</t>
  </si>
  <si>
    <t>100.00%</t>
  </si>
  <si>
    <t>Mortgage Loans [Member] | Goodwill Nursing Home [Member]</t>
  </si>
  <si>
    <t>Debt and Debt - Related Parties - Schedule of Other Debt (Details) - USD ($)</t>
  </si>
  <si>
    <t>Goodwill Nursing Home [Member] | Other Debt [Member]</t>
  </si>
  <si>
    <t>17.0% Fixed</t>
  </si>
  <si>
    <t>Jun. 30,
		2017</t>
  </si>
  <si>
    <t>Providence of Sparta Nursing Home [Member] | Other Debt [Member]</t>
  </si>
  <si>
    <t>10.0% Fixed</t>
  </si>
  <si>
    <t>Providence of Greene Point Healthcare Center | Other Debt [Member]</t>
  </si>
  <si>
    <t>Oct. 1,
		2016</t>
  </si>
  <si>
    <t>Golden Years Manor Nursing Home | Other Debt [Member]</t>
  </si>
  <si>
    <t>11.0% Fixed</t>
  </si>
  <si>
    <t>[5]</t>
  </si>
  <si>
    <t>Apr. 1,
		2016</t>
  </si>
  <si>
    <t>As of December 31, 2016, the income from the Goodwill facility was insufficient to cover debt service for the subordinated debt for the facility. The debt is accruing interest at the default rate but not currently being paid. We are in discussions with the lenders to restructure the accrued interest into a new note to be amortized through future payments. The Company has entered into a new ten year operating lease covering the facility which became effective in February, 2017 with the new operator having obtained all licenses, permits and other regulatory approval necessary to recertify and reopen the facility. After receiving regulatory approvals, the lease operator invested approximately $2.0 million in capital improvements in the property. The facility has been relicensed and began taking patients in December 2016 and is currently building census.</t>
  </si>
  <si>
    <t>The subordinated note on Goodwill matured on July 1, 2015. Investors in the Goodwill note were entitled to an additional 5% equity in Goodwill Hunting, LLC every six months if the note is not paid when due. Effective December 31, 2015, all of the holders of the Goodwill subordinated note executed an Agreement Among Lenders pursuant to which they (i) waived all equity ratchets and (ii) extended the maturity date of their notes to June 30, 2017. In exchange, Goodwill Hunting LLC agreed to pay the investors a one-time premium equal to 5% of the principal amount of each individual note (approximately $64,000) as such time as the note is repaid. For the year ended December 31, 2016, a premium of $64,000 has been recognized into earnings. The subordinated note on Sparta matured on August 1, 2016. Investors in the Sparta note are entitled to an additional 5% equity in Providence HR, LLC every six months if the note is not paid when due. The Company is negotiating with these investors to purchase their residual equity interests in exchange for shares of common stock. There can be no assurance that these negotiations will be successful.</t>
  </si>
  <si>
    <t>We have applied to refinance the senior and subordinated debt at Sparta with a new HUD loan. To accommodate that application, in March 2017 the investors in Providence HR Investors, LLC, the holder of the subordinated debt, entered into a Forbearance Agreement pursuant to which the agreed to (i) waive the equity ratchet they were entitled to due to our failure to repay the debt on or before the maturity date (ii) waive the accrual of default interest and (iii) extend the maturity date of the subordinated debt to December 31, 2017.</t>
  </si>
  <si>
    <t>The subordinated note on Greene Point matured on October 1, 2015. Investors in the Greene Point note were entitled to an additional 5% equity in Wash/Greene, LLC, the entity that owns the facility, every six months if the note is not paid when due. Effective December 31, 2015, all of the holders of the Wash/Greene subordinated note executed an Agreement Among Lenders pursuant to which they (i) waived all equity ratchets and (ii) extended the maturity date of their notes to June 30, 2017. In exchange, Wash/Greene LLC agreed to pay the investors a one-time premium equal to 5% of the principal amount of each individual note (approximately $56,000) as such time as the note is repaid. The note was repaid on October 1, 2016.</t>
  </si>
  <si>
    <t>Effective September 23, 2016, the Company exchanged 1,350,000 shares of common stock, at $0.36 per share, for an unsecured note payable with a principal balance of $1,550,000 and unpaid interest of $99,458. The transaction was accounted for as a debt extinguishment with a gain on extinguishment of debt in the amount of $1,163,458 recorded in the consolidated statement of operations for the year ended December 31, 2016. During the year ended December 31, 2016, principal in the amount of $100,000 was forgiven resulting in a loss on forgiveness of debt which has been recognized in the consolidated statements of operations.</t>
  </si>
  <si>
    <t>Debt and Debt - Related Parties - Schedule of Other Debt (Details) (Parenthetical) - USD ($)</t>
  </si>
  <si>
    <t>Sep. 23, 2016</t>
  </si>
  <si>
    <t>Capital improvements</t>
  </si>
  <si>
    <t>Cash proceeds</t>
  </si>
  <si>
    <t>Debt instruments conversion into shares</t>
  </si>
  <si>
    <t>Debt instruments conversion into shares, value</t>
  </si>
  <si>
    <t>Gain on extinguishment of debt</t>
  </si>
  <si>
    <t>Debt principal amount</t>
  </si>
  <si>
    <t>Equity issuance price per share</t>
  </si>
  <si>
    <t>Unpaid interest</t>
  </si>
  <si>
    <t>Debt interest rate</t>
  </si>
  <si>
    <t>Amount recognized to earnings</t>
  </si>
  <si>
    <t>Subordinated notes</t>
  </si>
  <si>
    <t>Debt and Debt - Related Parties - Schedule of Future Maturities of Notes Payable (Details)</t>
  </si>
  <si>
    <t>2022 and Thereafter</t>
  </si>
  <si>
    <t>Long-term Debt, Fair Value</t>
  </si>
  <si>
    <t>Stockholders' Equity (Details Narrative) - USD ($)</t>
  </si>
  <si>
    <t>Preferred dividends declared</t>
  </si>
  <si>
    <t>Dividend payable</t>
  </si>
  <si>
    <t>Common stock issued for compensation</t>
  </si>
  <si>
    <t>Number of common stock shares issued</t>
  </si>
  <si>
    <t>Fair value of common stock shares issued</t>
  </si>
  <si>
    <t>Dividends paid on common stock</t>
  </si>
  <si>
    <t>Stock-based compensation, restricted stock grants</t>
  </si>
  <si>
    <t>Warrants to purchase common stock, outstanding</t>
  </si>
  <si>
    <t>Outstanding warrants to purchase common stock, weighted average exercise price</t>
  </si>
  <si>
    <t>Number of warrant exercised</t>
  </si>
  <si>
    <t>Cash components of warrant</t>
  </si>
  <si>
    <t>Total intrinsic value of common stock warrants exercised</t>
  </si>
  <si>
    <t>Distributions to noncontrolling interests</t>
  </si>
  <si>
    <t>Common stock price per share</t>
  </si>
  <si>
    <t>Series A Convertible Redeemable Preferred Stock [Member]</t>
  </si>
  <si>
    <t>Series A Convertible Redeemable Preferred Stock</t>
  </si>
  <si>
    <t>Series D Convertible Preferred Stock</t>
  </si>
  <si>
    <t>Preferred stock, call or exercise features</t>
  </si>
  <si>
    <t>Shares of the Series D preferred stock are redeemable at the Companys option. At the option of the holder, shares of the Series D preferred stock plus any declared and unpaid dividends are convertible to shares of the Companys common stock at a conversion rate of $1.00 per share.</t>
  </si>
  <si>
    <t>Preferred Stock [Member]</t>
  </si>
  <si>
    <t>Common stock issued for compensation, shares</t>
  </si>
  <si>
    <t>Common stock to noncontrolling interests, shares</t>
  </si>
  <si>
    <t>Exchange of common stock for noncontrolling interests,shares</t>
  </si>
  <si>
    <t>Distributions of common stock to noncontrolling interests, shares</t>
  </si>
  <si>
    <t>Stockholders' Equity - Schedule of Restricted Stock Awards (Details) - shares</t>
  </si>
  <si>
    <t>Outstanding Non-vested Restricted Stock Units, Beginning Balance</t>
  </si>
  <si>
    <t>Non-vested Restricted Stock Units Granted</t>
  </si>
  <si>
    <t>Non-vested Restricted Stock Units Vested</t>
  </si>
  <si>
    <t>Non-vested Cancelled / Forfeited</t>
  </si>
  <si>
    <t>Outstanding Non-vested Restricted Stock Units, Ending Balance</t>
  </si>
  <si>
    <t>Stockholders' Equity - Schedule of Activity Related to Common Stock Warrants (Details) - $ / shares</t>
  </si>
  <si>
    <t>Number of Warrants Beginning Balance</t>
  </si>
  <si>
    <t>Number of Warrants Issued</t>
  </si>
  <si>
    <t>Number of Warrants Exercised</t>
  </si>
  <si>
    <t>Number of Warrants Cashless Exercise</t>
  </si>
  <si>
    <t>Number of Warrants Expired</t>
  </si>
  <si>
    <t>Number of Warrants Ending Balance</t>
  </si>
  <si>
    <t>Weighted Average Exercise Price Beginning Balance</t>
  </si>
  <si>
    <t>Weighted Average Exercise Price Issued</t>
  </si>
  <si>
    <t>Weighted Average Exercise Price Exercised</t>
  </si>
  <si>
    <t>Weighted Average Exercise Price Cashless Exercise</t>
  </si>
  <si>
    <t>Weighted Average Exercise Price Expired</t>
  </si>
  <si>
    <t>Weighted Average Exercise Price Ending Balance</t>
  </si>
  <si>
    <t>Related Parties (Details Narrative) - USD ($)</t>
  </si>
  <si>
    <t>Sep. 16, 2014</t>
  </si>
  <si>
    <t>Advance to related party</t>
  </si>
  <si>
    <t>Cash paid for property per month</t>
  </si>
  <si>
    <t>Initial setup fee</t>
  </si>
  <si>
    <t>Ongoing upkeep amount</t>
  </si>
  <si>
    <t>Director [Member]</t>
  </si>
  <si>
    <t>Number of restricted stock shares of common stock granted</t>
  </si>
  <si>
    <t>Offering [Member]</t>
  </si>
  <si>
    <t>Percentage of senior secured note and warrant</t>
  </si>
  <si>
    <t>Christopher Brogdon [Member]</t>
  </si>
  <si>
    <t>Related party transaction description</t>
  </si>
  <si>
    <t>Prior to June 30, 2013, the Company acquired an unsecured, interest free receivable due from Christopher Brogdon totaling $500,000</t>
  </si>
  <si>
    <t>Related party transactions</t>
  </si>
  <si>
    <t>Due to affiliates</t>
  </si>
  <si>
    <t>Edwards Redeemer Property Holding, LLC [Member]</t>
  </si>
  <si>
    <t>62.50%</t>
  </si>
  <si>
    <t>Mr. Neuman [Member]</t>
  </si>
  <si>
    <t>Accrued and unpaid legal fees</t>
  </si>
  <si>
    <t>Stock issued for service rendered</t>
  </si>
  <si>
    <t>Mr. Baller [Member]</t>
  </si>
  <si>
    <t>Investments</t>
  </si>
  <si>
    <t>Zvi Rhine [Member]</t>
  </si>
  <si>
    <t>Number of shares issued for sevices</t>
  </si>
  <si>
    <t>David Rhine [Member]</t>
  </si>
  <si>
    <t>Gary Rhine [Member]</t>
  </si>
  <si>
    <t>AdamDesmond [Member]</t>
  </si>
  <si>
    <t>Robert Desmond [Member]</t>
  </si>
  <si>
    <t>Facility Leases - Schedule of Leasing Arrangements (Details)</t>
  </si>
  <si>
    <t>Lease Expiration Date</t>
  </si>
  <si>
    <t>Golden Years [Member]</t>
  </si>
  <si>
    <t>Monthly Lease Income</t>
  </si>
  <si>
    <t>Lease Renewal Option</t>
  </si>
  <si>
    <t xml:space="preserve">   </t>
  </si>
  <si>
    <t>[2],[3]</t>
  </si>
  <si>
    <t>Middle Georgia [Member]</t>
  </si>
  <si>
    <t>Term may be extended for one additional five year term.</t>
  </si>
  <si>
    <t>Warrenton [Member]</t>
  </si>
  <si>
    <t>Jun. 30,
		2026</t>
  </si>
  <si>
    <t>Term may be extended for one additional ten year term</t>
  </si>
  <si>
    <t>Goodwill [Member]</t>
  </si>
  <si>
    <t>[2],[5]</t>
  </si>
  <si>
    <t>Dec. 31,
		2017</t>
  </si>
  <si>
    <t>[6]</t>
  </si>
  <si>
    <t>Term may be extended for one additional five year term</t>
  </si>
  <si>
    <t>Edwards Redeemer [Member]</t>
  </si>
  <si>
    <t>Providence [Member]</t>
  </si>
  <si>
    <t>Meadowview [Member]</t>
  </si>
  <si>
    <t>Oct. 31,
		2024</t>
  </si>
  <si>
    <t>Southern Hills SNF [Member]</t>
  </si>
  <si>
    <t>[7]</t>
  </si>
  <si>
    <t>May 31,
		2019</t>
  </si>
  <si>
    <t>Southern Hills ALF [Member]</t>
  </si>
  <si>
    <t>[8]</t>
  </si>
  <si>
    <t>None</t>
  </si>
  <si>
    <t>Southern Hills ILF [Member]</t>
  </si>
  <si>
    <t>[9]</t>
  </si>
  <si>
    <t>Effective January 1, 2016, the Golden Years facility was leased to another operator for a period of ten years at a monthly base rent of $30,000 which was subject to increases based on census levels. Under the terms of the lease, the Company agreed to fund certain capital expenditures, which it was unable to fulfill. In July 2016, the new tenant served notice that it was terminating the lease effective August 31, 2016. The Company entered into a Lease Termination Agreement under which it paid the tenant $145,000 and is obligated to make future payments. Effective August 30, 2016, the Company entered into a new lease agreement with another nursing home operator for its Golden Years facility. The lease term commences at the end of a straddle period, the definition of which is currently under negotiation with the tenant. During the straddle period, the Company has agreed to make working capital advances to enable the operator to cover cash flow deficits resulting from initial operations of the facility. If at the end of the straddle period, the operator has not reimbursed the full amount of advances to the Company, the Company or operator have the right to terminate the lease agreement. As of December 31, 2016, $230,000 has been advanced to the operator by the Company--$150,000 required by the lease for capital improvements booked to tenant improvements that is not reimbursable, and $80,000 to cover tenant's cash flow deficits during the straddle period. If the lease term commences, the Company will receive monthly base rents beginning at $35,000 which is subject to increases based on census levels.</t>
  </si>
  <si>
    <t>On January 22, 2016, a lease operator that operates Middle Georgia, Edwards Redeemer, Golden Years (until January 1, 2016) and Goodwill filed a voluntary petition in bankruptcy under Chapter 11 of the U.S. Bankruptcy Code. Under the Chapter 11 Bankruptcy, the lease operator can either assume or reject the leases of Middle Georgia, Edwards Redeemer and Goodwill. As of the date of this Report, the lease operator has verbally represented that he intends to assume the leases of Middle Georgia and Edwards Redeemer under modified lease terms and has rejected the lease covering Goodwill. If the lease operator assumes a lease, he is required to bring the leases current as a condition to such assumption.</t>
  </si>
  <si>
    <t>Effective January 1, 2016, the Golden Years facility was leased to another operator for a period of ten years at a monthly base rent of $30,000 which was subject to increases based on census levels. Under the terms of the lease, the Company agreed to fund certain capital expenditures, which it was unable to fulfill. In July 2016, the new tenant served notice that it was terminating the lease effective August 31, 2016. The Company entered into a Lease Termination Agreement under which it paid the tenant $145,000 and is obligated to make future payments. Effective August 30, 2016, the Company entered into a new lease agreement with another nursing home operator for its Golden Years facility. The lease term commences at the end of a straddle period which is defined as the period the nursing home operator takes occupancy of and commences operations of the facility and ends the later of (i) such time the Company has recovered 100% of all advances made to the operator to cover initial operating losses incurred or (ii) twelve months from the occupancy date. During the straddle period, the Company has agreed to make working capital advances to enable the operator to cover cash flow deficits resulting from initial operations of the facility. If at the end of the straddle period, the operator has not reimbursed the full amount of advances to the Company, the Company or operator have the right to terminate the lease agreement. As of December 31, 2016, $230,000 has been advanced to the operator by the Company. If the lease term commences, the Company will receive monthly base rents beginning at $35,000 which is subject to increases based on census levels.</t>
  </si>
  <si>
    <t>Monthly lease income reflects rent income on a straight-line basis over, where applicable, the term of each lease.</t>
  </si>
  <si>
    <t>In January 2016, concurrently with the Chapter 11 Bankruptcy filing by the lease operator, the Goodwill facility was closed by Georgia regulators and all residents were removed. The Goodwill facility began generating rental revenue in February 2017.  In the first year, base rent is $16,667 per month, plus $2,000 per month for every ten occupied beds. In a transaction related to the sale of the Greene Point facility, an affiliate of the buyer of Greene Point has executed a ten year operating lease covering Goodwill. The lease will not become effective until and unless the State of Georgia approves the issuance of all licenses, permits and other regulatory approvals necessary to recertify and reopen the facility. The former lease has been terminated. After receiving regulatory approvals, the lease operator invested approximately $2.0 million in capital improvements in the property. The lease became effective on February 1, 2017 with the lease operator having obtained all regulatory approvals, completed renovations and began admitting patients.</t>
  </si>
  <si>
    <t>In January 2016, concurrently with the Chapter 11 Bankruptcy filing by the lease operator, the Goodwill facility was closed by Georgia regulators and all residents were removed. The Goodwill facility is not generating any revenue as of the date of this report. In a transaction related to the sale of the Greene Point facility, an affiliate of the buyer of Greene Point has executed a ten year operating lease covering Goodwill. The lease will not become effective until and unless the State of Georgia approves the issuance of all licenses, permits and other regulatory approvals necessary to recertify and reopen the facility. The former lease has been terminated. After receiving regulatory approvals, the lease operator invested approximately $2.0 million in capital improvements in the property. The lease became effective on February 1, 2017 with the lease operator having obtained all regulatory approvals, completed renovations and began admitting patients.</t>
  </si>
  <si>
    <t>Lease agreement dated May 21, 2014 with lease payments commencing February 1, 2015. On May 10, 2016, the Company obtained a Court Order appointing a Receiver to control and operate the Southern Hills SNF. The former lease operator represented that it was unable to meet the financial commitments of the facility, including the payment of rent, payroll and other operating requirements. The Company plans to engage a new lease operator for the facility.</t>
  </si>
  <si>
    <t>The lease on the ALF has been abandoned. The Company plans to seek a new tenant for this entity to assume operations at the completion of construction.</t>
  </si>
  <si>
    <t>The Southern Hills ILF requires renovation and is not subject to an operating lease.</t>
  </si>
  <si>
    <t>Facility Leases - Schedule of Leasing Arrangements (Details) (Parenthetical) - USD ($)</t>
  </si>
  <si>
    <t>1 Months Ended</t>
  </si>
  <si>
    <t>Jan. 31, 2016</t>
  </si>
  <si>
    <t>Lease rent expense</t>
  </si>
  <si>
    <t>Value of every ten bed occupied</t>
  </si>
  <si>
    <t>Payments for capital improvements</t>
  </si>
  <si>
    <t>Golden Years [Member] | Lease Termination Agreement [Member] | Maximum [Member]</t>
  </si>
  <si>
    <t>Lease term</t>
  </si>
  <si>
    <t>Payments to tenant</t>
  </si>
  <si>
    <t>Advances made to the operators, percent</t>
  </si>
  <si>
    <t>Lease for capital improvements</t>
  </si>
  <si>
    <t>Amount to cover tenants cash flows deficits</t>
  </si>
  <si>
    <t>Facility Leases - Schedule of Future cash payments for rent to be received during the initial term of the lease (Details)</t>
  </si>
  <si>
    <t>Income Taxes (Details Narrative)</t>
  </si>
  <si>
    <t>Deferred tax assets</t>
  </si>
  <si>
    <t>Net operating loss carryforward</t>
  </si>
  <si>
    <t>Net operating loss carryforward expiry</t>
  </si>
  <si>
    <t>beginning in 2018</t>
  </si>
  <si>
    <t>Income Taxes - Schedule of Effective Income Tax Rate Reconciliation (Details) - USD ($)</t>
  </si>
  <si>
    <t>Statutory Federal Income Tax Rate</t>
  </si>
  <si>
    <t>34.00%</t>
  </si>
  <si>
    <t>Effect of Valuation Allowance on Deferred Tax Assets</t>
  </si>
  <si>
    <t>(0.00%)</t>
  </si>
  <si>
    <t>Income Taxes - Schedule of Deferred Tax Assets (Details) - USD ($)</t>
  </si>
  <si>
    <t>Net Operating Loss Carryforwards</t>
  </si>
  <si>
    <t>Capital Loss Carryforward</t>
  </si>
  <si>
    <t>Discount on Note Receivable</t>
  </si>
  <si>
    <t>Goodwill Impairment</t>
  </si>
  <si>
    <t>Bargain Purchase Gain</t>
  </si>
  <si>
    <t>Deferred tax liabilities</t>
  </si>
  <si>
    <t>Valuation Allowance</t>
  </si>
  <si>
    <t>Net Deferred Tax Asset</t>
  </si>
  <si>
    <t>Fair Value Measurements - Schedule of Fair Value, Assets and Liabilities Measured on Recurring Basis (Details) - USD ($)</t>
  </si>
  <si>
    <t>Fair Value of Warrant Liability</t>
  </si>
  <si>
    <t>Level 1 [Member]</t>
  </si>
  <si>
    <t>Level 2 [Member]</t>
  </si>
  <si>
    <t>Level 3 [Member]</t>
  </si>
  <si>
    <t>Fair Value Measurements - Changes in Fair Value of Company's Level 3 Valuations Warrant Liability (Details) - Level 3 [Member] - USD ($)</t>
  </si>
  <si>
    <t>Change in Fair Value of Warrant Liability</t>
  </si>
  <si>
    <t>Exercise of Warrants</t>
  </si>
  <si>
    <t>Fair Value Measurements - Fair Value Measurements, Valuation Techniques (Details) - $ / shares</t>
  </si>
  <si>
    <t>Fair Value of Common Stock</t>
  </si>
  <si>
    <t>Minimum [Member]</t>
  </si>
  <si>
    <t>Volatility</t>
  </si>
  <si>
    <t>105.30%</t>
  </si>
  <si>
    <t>95.30%</t>
  </si>
  <si>
    <t>Risk-Free Interest Rate</t>
  </si>
  <si>
    <t>0.44%</t>
  </si>
  <si>
    <t>0.65%</t>
  </si>
  <si>
    <t>Exercise Price</t>
  </si>
  <si>
    <t>Expected Life</t>
  </si>
  <si>
    <t>1 month 6 days</t>
  </si>
  <si>
    <t>1 year 1 month 6 days</t>
  </si>
  <si>
    <t>Maximum [Member]</t>
  </si>
  <si>
    <t>124.90%</t>
  </si>
  <si>
    <t>152.80%</t>
  </si>
  <si>
    <t>1.47%</t>
  </si>
  <si>
    <t>1.31%</t>
  </si>
  <si>
    <t>2 years 8 months 12 days</t>
  </si>
  <si>
    <t>3 years 8 months 12 days</t>
  </si>
  <si>
    <t>Supplemental Disclosure of Cash Flow Information - Schedule of Cash Flow, Supplemental Disclosures (Details) - USD ($)</t>
  </si>
  <si>
    <t>Acquisition of membership interests in exchange for common stock and cash</t>
  </si>
  <si>
    <t>Common stock issued for debt cost</t>
  </si>
  <si>
    <t>Common stock issued for debt and accrued interest</t>
  </si>
  <si>
    <t>Common stock issued for settlement accounts payable with related party</t>
  </si>
  <si>
    <t>Cashless exercise of warrants to acquire common stock</t>
  </si>
  <si>
    <t>Relative fair value of warrants issued with senior secured promissory notes</t>
  </si>
  <si>
    <t>Distribution of common stock to noncontrolling interests</t>
  </si>
  <si>
    <t>Dividends declared on Series D preferred stock</t>
  </si>
  <si>
    <t>Additions to fixed assets financed with debt</t>
  </si>
  <si>
    <t>Payment of mortgage debt through sale of property</t>
  </si>
  <si>
    <t>Warrant exercise</t>
  </si>
  <si>
    <t>Payment of accrued interest through entrance of debt</t>
  </si>
  <si>
    <t>Legal Proceedings (Details Narrative)</t>
  </si>
  <si>
    <t>Settlement payable</t>
  </si>
  <si>
    <t>Formal Settlement Agreement [Member]</t>
  </si>
  <si>
    <t>TNH Acquisition, LLC [Member] | Stock Purchase Agreement [Member]</t>
  </si>
  <si>
    <t>Payments for legal settlement</t>
  </si>
  <si>
    <t>Southern Hills Facility In Tulsa [Member] | General Contractor [Member]</t>
  </si>
  <si>
    <t>Attorney's fees and costs</t>
  </si>
  <si>
    <t>Miscellaneous Notes (Details Narrative) - USD ($)</t>
  </si>
  <si>
    <t>Fourth Quarter of 2017 [Member]</t>
  </si>
  <si>
    <t>Fourth Quarter of 2017 [Member] | One Vendor [Member]</t>
  </si>
  <si>
    <t>Fourth Quarter of 2017 [Member] | Vendor [Member]</t>
  </si>
  <si>
    <t>Subsequent Events (Details Narrative) - USD ($)</t>
  </si>
  <si>
    <t>3 Months Ended</t>
  </si>
  <si>
    <t>Mar. 31, 2017</t>
  </si>
  <si>
    <t>Subsequent Event [Member]</t>
  </si>
  <si>
    <t>Additional senior notes sold</t>
  </si>
  <si>
    <t>Number of warrant to purchase shares of common stock</t>
  </si>
  <si>
    <t>Common stock value per share</t>
  </si>
  <si>
    <t>Note bears interest rate</t>
  </si>
  <si>
    <t>5.50%</t>
  </si>
  <si>
    <t>Monthly principal payments</t>
  </si>
  <si>
    <t>Monthly payments of interest</t>
  </si>
  <si>
    <t>Final payment of principal and unpaid interest maturity date</t>
  </si>
  <si>
    <t>Mar. 19,
		2020</t>
  </si>
  <si>
    <t>Subsequent Event [Member] | Abbeville Facility [Member]</t>
  </si>
  <si>
    <t>Total purchase price</t>
  </si>
  <si>
    <t>Revolving line of credit facility description</t>
  </si>
  <si>
    <t xml:space="preserve">The purchase price for the Abbeville facility was $2.1 million which was entirely financed by Colony Bank through a newly approved closed-end revolving credit facility in the maximum amount of $2.6 million. </t>
  </si>
  <si>
    <t>Line of credit</t>
  </si>
  <si>
    <t>Subsequent Event [Member] | Mr. Baller [Member]</t>
  </si>
  <si>
    <t>Subsequent Event [Member] | Mr. Baller [Member] | April 2017 [Member]</t>
  </si>
  <si>
    <t>Additional shares of common stock for service rendered</t>
  </si>
  <si>
    <t>Subsequent Event [Member] | Mr. Rhine [Member]</t>
  </si>
  <si>
    <t>Subsequent Event [Member] | Mr. Rhine [Member] | April 2017 [Member]</t>
  </si>
  <si>
    <t>Subsequent Event [Member] | Maximum [Member]</t>
  </si>
  <si>
    <t>Subsequent Event [Member] | Maximum [Member] | Abbeville Facility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73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997367</v>
      </c>
    </row>
    <row r="15" spans="1:4">
      <c r="A15" s="4" t="s">
        <v>25</v>
      </c>
      <c r="C15" s="5" t="n">
        <v>25782686</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1</v>
      </c>
      <c r="B1" s="2" t="s">
        <v>1</v>
      </c>
    </row>
    <row r="2" spans="1:2">
      <c r="B2" s="2" t="s">
        <v>2</v>
      </c>
    </row>
    <row r="3" spans="1:2">
      <c r="A3" s="3" t="s">
        <v>209</v>
      </c>
    </row>
    <row r="4" spans="1:2">
      <c r="A4" s="4" t="s">
        <v>51</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6162881</v>
      </c>
      <c r="C3" s="6" t="n">
        <v>39741706</v>
      </c>
    </row>
    <row r="4" spans="1:3">
      <c r="A4" s="4" t="s">
        <v>35</v>
      </c>
      <c r="B4" s="5" t="n">
        <v>578242</v>
      </c>
      <c r="C4" s="5" t="n">
        <v>71055</v>
      </c>
    </row>
    <row r="5" spans="1:3">
      <c r="A5" s="4" t="s">
        <v>36</v>
      </c>
      <c r="B5" s="5" t="n">
        <v>580747</v>
      </c>
      <c r="C5" s="5" t="n">
        <v>541835</v>
      </c>
    </row>
    <row r="6" spans="1:3">
      <c r="A6" s="4" t="s">
        <v>37</v>
      </c>
      <c r="B6" s="4" t="s">
        <v>38</v>
      </c>
      <c r="C6" s="5" t="n">
        <v>573428</v>
      </c>
    </row>
    <row r="7" spans="1:3">
      <c r="A7" s="4" t="s">
        <v>39</v>
      </c>
      <c r="B7" s="5" t="n">
        <v>221962</v>
      </c>
      <c r="C7" s="5" t="n">
        <v>222031</v>
      </c>
    </row>
    <row r="8" spans="1:3">
      <c r="A8" s="4" t="s">
        <v>40</v>
      </c>
      <c r="B8" s="5" t="n">
        <v>37543832</v>
      </c>
      <c r="C8" s="5" t="n">
        <v>41150055</v>
      </c>
    </row>
    <row r="9" spans="1:3">
      <c r="A9" s="3" t="s">
        <v>41</v>
      </c>
    </row>
    <row r="10" spans="1:3">
      <c r="A10" s="4" t="s">
        <v>42</v>
      </c>
      <c r="B10" s="5" t="n">
        <v>31662724</v>
      </c>
      <c r="C10" s="5" t="n">
        <v>35815772</v>
      </c>
    </row>
    <row r="11" spans="1:3">
      <c r="A11" s="4" t="s">
        <v>43</v>
      </c>
      <c r="B11" s="5" t="n">
        <v>374707</v>
      </c>
      <c r="C11" s="4" t="s">
        <v>38</v>
      </c>
    </row>
    <row r="12" spans="1:3">
      <c r="A12" s="4" t="s">
        <v>44</v>
      </c>
      <c r="B12" s="5" t="n">
        <v>591446</v>
      </c>
      <c r="C12" s="5" t="n">
        <v>352770</v>
      </c>
    </row>
    <row r="13" spans="1:3">
      <c r="A13" s="4" t="s">
        <v>45</v>
      </c>
      <c r="B13" s="5" t="n">
        <v>96689</v>
      </c>
      <c r="C13" s="5" t="n">
        <v>44092</v>
      </c>
    </row>
    <row r="14" spans="1:3">
      <c r="A14" s="4" t="s">
        <v>46</v>
      </c>
      <c r="B14" s="5" t="n">
        <v>7500</v>
      </c>
      <c r="C14" s="5" t="n">
        <v>7562</v>
      </c>
    </row>
    <row r="15" spans="1:3">
      <c r="A15" s="4" t="s">
        <v>47</v>
      </c>
      <c r="B15" s="5" t="n">
        <v>246451</v>
      </c>
      <c r="C15" s="5" t="n">
        <v>304536</v>
      </c>
    </row>
    <row r="16" spans="1:3">
      <c r="A16" s="4" t="s">
        <v>48</v>
      </c>
      <c r="B16" s="5" t="n">
        <v>30000</v>
      </c>
      <c r="C16" s="5" t="n">
        <v>30000</v>
      </c>
    </row>
    <row r="17" spans="1:3">
      <c r="A17" s="4" t="s">
        <v>49</v>
      </c>
      <c r="B17" s="5" t="n">
        <v>33009517</v>
      </c>
      <c r="C17" s="5" t="n">
        <v>36554732</v>
      </c>
    </row>
    <row r="18" spans="1:3">
      <c r="A18" s="4" t="s">
        <v>50</v>
      </c>
      <c r="B18" s="4" t="s">
        <v>38</v>
      </c>
      <c r="C18" s="4" t="s">
        <v>38</v>
      </c>
    </row>
    <row r="19" spans="1:3">
      <c r="A19" s="3" t="s">
        <v>51</v>
      </c>
    </row>
    <row r="20" spans="1:3">
      <c r="A20" s="4" t="s">
        <v>52</v>
      </c>
      <c r="B20" s="5" t="n">
        <v>1251363</v>
      </c>
      <c r="C20" s="5" t="n">
        <v>1112323</v>
      </c>
    </row>
    <row r="21" spans="1:3">
      <c r="A21" s="4" t="s">
        <v>53</v>
      </c>
      <c r="B21" s="5" t="n">
        <v>8707116</v>
      </c>
      <c r="C21" s="5" t="n">
        <v>8978914</v>
      </c>
    </row>
    <row r="22" spans="1:3">
      <c r="A22" s="4" t="s">
        <v>54</v>
      </c>
      <c r="B22" s="5" t="n">
        <v>-6021903</v>
      </c>
      <c r="C22" s="5" t="n">
        <v>-4840289</v>
      </c>
    </row>
    <row r="23" spans="1:3">
      <c r="A23" s="4" t="s">
        <v>55</v>
      </c>
      <c r="B23" s="5" t="n">
        <v>4712576</v>
      </c>
      <c r="C23" s="5" t="n">
        <v>6026948</v>
      </c>
    </row>
    <row r="24" spans="1:3">
      <c r="A24" s="4" t="s">
        <v>56</v>
      </c>
      <c r="B24" s="5" t="n">
        <v>-178261</v>
      </c>
      <c r="C24" s="5" t="n">
        <v>-1431625</v>
      </c>
    </row>
    <row r="25" spans="1:3">
      <c r="A25" s="4" t="s">
        <v>57</v>
      </c>
      <c r="B25" s="5" t="n">
        <v>4534315</v>
      </c>
      <c r="C25" s="5" t="n">
        <v>4595323</v>
      </c>
    </row>
    <row r="26" spans="1:3">
      <c r="A26" s="4" t="s">
        <v>58</v>
      </c>
      <c r="B26" s="5" t="n">
        <v>37543832</v>
      </c>
      <c r="C26" s="5" t="n">
        <v>41150055</v>
      </c>
    </row>
    <row r="27" spans="1:3">
      <c r="A27" s="4" t="s">
        <v>59</v>
      </c>
    </row>
    <row r="28" spans="1:3">
      <c r="A28" s="3" t="s">
        <v>51</v>
      </c>
    </row>
    <row r="29" spans="1:3">
      <c r="A29" s="4" t="s">
        <v>60</v>
      </c>
      <c r="B29" s="5" t="n">
        <v>401000</v>
      </c>
      <c r="C29" s="5" t="n">
        <v>401000</v>
      </c>
    </row>
    <row r="30" spans="1:3">
      <c r="A30" s="4" t="s">
        <v>61</v>
      </c>
    </row>
    <row r="31" spans="1:3">
      <c r="A31" s="3" t="s">
        <v>51</v>
      </c>
    </row>
    <row r="32" spans="1:3">
      <c r="A32" s="4" t="s">
        <v>60</v>
      </c>
      <c r="B32" s="6" t="n">
        <v>375000</v>
      </c>
      <c r="C32" s="6" t="n">
        <v>3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223</v>
      </c>
    </row>
    <row r="4" spans="1:2">
      <c r="A4" s="4" t="s">
        <v>180</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8</v>
      </c>
      <c r="B1" s="2" t="s">
        <v>1</v>
      </c>
    </row>
    <row r="2" spans="1:2">
      <c r="B2" s="2" t="s">
        <v>2</v>
      </c>
    </row>
    <row r="3" spans="1:2">
      <c r="A3" s="3" t="s">
        <v>209</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7</v>
      </c>
    </row>
    <row r="4" spans="1:2">
      <c r="A4" s="4" t="s">
        <v>234</v>
      </c>
      <c r="B4" s="4" t="s">
        <v>235</v>
      </c>
    </row>
    <row r="5" spans="1:2">
      <c r="A5" s="4" t="s">
        <v>236</v>
      </c>
      <c r="B5" s="4" t="s">
        <v>237</v>
      </c>
    </row>
    <row r="6" spans="1:2">
      <c r="A6" s="4" t="s">
        <v>238</v>
      </c>
      <c r="B6" s="4" t="s">
        <v>239</v>
      </c>
    </row>
    <row r="7" spans="1:2">
      <c r="A7" s="4" t="s">
        <v>240</v>
      </c>
      <c r="B7" s="4" t="s">
        <v>241</v>
      </c>
    </row>
    <row r="8" spans="1:2">
      <c r="A8" s="4" t="s">
        <v>35</v>
      </c>
      <c r="B8" s="4" t="s">
        <v>242</v>
      </c>
    </row>
    <row r="9" spans="1:2">
      <c r="A9" s="4" t="s">
        <v>36</v>
      </c>
      <c r="B9" s="4" t="s">
        <v>243</v>
      </c>
    </row>
    <row r="10" spans="1:2">
      <c r="A10" s="4" t="s">
        <v>244</v>
      </c>
      <c r="B10" s="4" t="s">
        <v>245</v>
      </c>
    </row>
    <row r="11" spans="1:2">
      <c r="A11" s="4" t="s">
        <v>195</v>
      </c>
      <c r="B11" s="4" t="s">
        <v>246</v>
      </c>
    </row>
    <row r="12" spans="1:2">
      <c r="A12" s="4" t="s">
        <v>247</v>
      </c>
      <c r="B12" s="4" t="s">
        <v>248</v>
      </c>
    </row>
    <row r="13" spans="1:2">
      <c r="A13" s="4" t="s">
        <v>198</v>
      </c>
      <c r="B13" s="4" t="s">
        <v>249</v>
      </c>
    </row>
    <row r="14" spans="1:2">
      <c r="A14" s="4" t="s">
        <v>250</v>
      </c>
      <c r="B14" s="4" t="s">
        <v>251</v>
      </c>
    </row>
    <row r="15" spans="1:2">
      <c r="A15" s="4" t="s">
        <v>203</v>
      </c>
      <c r="B15" s="4" t="s">
        <v>252</v>
      </c>
    </row>
    <row r="16" spans="1:2">
      <c r="A16" s="4" t="s">
        <v>253</v>
      </c>
      <c r="B16" s="4" t="s">
        <v>254</v>
      </c>
    </row>
    <row r="17" spans="1:2">
      <c r="A17" s="4" t="s">
        <v>255</v>
      </c>
      <c r="B17" s="4" t="s">
        <v>256</v>
      </c>
    </row>
    <row r="18" spans="1:2">
      <c r="A18" s="4" t="s">
        <v>257</v>
      </c>
      <c r="B18" s="4" t="s">
        <v>258</v>
      </c>
    </row>
    <row r="19" spans="1:2">
      <c r="A19" s="4" t="s">
        <v>220</v>
      </c>
      <c r="B19" s="4" t="s">
        <v>259</v>
      </c>
    </row>
    <row r="20" spans="1:2">
      <c r="A20" s="4" t="s">
        <v>217</v>
      </c>
      <c r="B20" s="4" t="s">
        <v>260</v>
      </c>
    </row>
    <row r="21" spans="1:2">
      <c r="A21" s="4" t="s">
        <v>261</v>
      </c>
      <c r="B21" s="4" t="s">
        <v>262</v>
      </c>
    </row>
    <row r="22" spans="1:2">
      <c r="A22" s="4" t="s">
        <v>263</v>
      </c>
      <c r="B22" s="4" t="s">
        <v>264</v>
      </c>
    </row>
    <row r="23" spans="1:2">
      <c r="A23" s="4" t="s">
        <v>114</v>
      </c>
      <c r="B23" s="4" t="s">
        <v>265</v>
      </c>
    </row>
    <row r="24" spans="1:2">
      <c r="A24" s="4" t="s">
        <v>266</v>
      </c>
      <c r="B2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196</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v>
      </c>
    </row>
    <row r="3" spans="1:2">
      <c r="A3" s="3" t="s">
        <v>201</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04</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2</v>
      </c>
      <c r="B1" s="2" t="s">
        <v>2</v>
      </c>
      <c r="C1" s="2" t="s">
        <v>32</v>
      </c>
    </row>
    <row r="2" spans="1:3">
      <c r="A2" s="4" t="s">
        <v>63</v>
      </c>
      <c r="B2" s="6" t="n">
        <v>660611</v>
      </c>
      <c r="C2" s="6" t="n">
        <v>700692</v>
      </c>
    </row>
    <row r="3" spans="1:3">
      <c r="A3" s="4" t="s">
        <v>64</v>
      </c>
      <c r="B3" s="6" t="n">
        <v>75293</v>
      </c>
      <c r="C3" s="6" t="n">
        <v>0</v>
      </c>
    </row>
    <row r="4" spans="1:3">
      <c r="A4" s="4" t="s">
        <v>65</v>
      </c>
      <c r="B4" s="7" t="n">
        <v>0.05</v>
      </c>
      <c r="C4" s="7" t="n">
        <v>0.05</v>
      </c>
    </row>
    <row r="5" spans="1:3">
      <c r="A5" s="4" t="s">
        <v>66</v>
      </c>
      <c r="B5" s="5" t="n">
        <v>50000000</v>
      </c>
      <c r="C5" s="5" t="n">
        <v>50000000</v>
      </c>
    </row>
    <row r="6" spans="1:3">
      <c r="A6" s="4" t="s">
        <v>67</v>
      </c>
      <c r="B6" s="5" t="n">
        <v>25027260</v>
      </c>
      <c r="C6" s="5" t="n">
        <v>22246453</v>
      </c>
    </row>
    <row r="7" spans="1:3">
      <c r="A7" s="4" t="s">
        <v>68</v>
      </c>
      <c r="B7" s="5" t="n">
        <v>25027260</v>
      </c>
      <c r="C7" s="5" t="n">
        <v>22246453</v>
      </c>
    </row>
    <row r="8" spans="1:3">
      <c r="A8" s="4" t="s">
        <v>59</v>
      </c>
    </row>
    <row r="9" spans="1:3">
      <c r="A9" s="4" t="s">
        <v>69</v>
      </c>
      <c r="B9" s="6" t="n">
        <v>2</v>
      </c>
      <c r="C9" s="6" t="n">
        <v>2</v>
      </c>
    </row>
    <row r="10" spans="1:3">
      <c r="A10" s="4" t="s">
        <v>70</v>
      </c>
      <c r="B10" s="5" t="n">
        <v>2000000</v>
      </c>
      <c r="C10" s="5" t="n">
        <v>2000000</v>
      </c>
    </row>
    <row r="11" spans="1:3">
      <c r="A11" s="4" t="s">
        <v>71</v>
      </c>
      <c r="B11" s="5" t="n">
        <v>200500</v>
      </c>
      <c r="C11" s="5" t="n">
        <v>200500</v>
      </c>
    </row>
    <row r="12" spans="1:3">
      <c r="A12" s="4" t="s">
        <v>72</v>
      </c>
      <c r="B12" s="5" t="n">
        <v>200500</v>
      </c>
      <c r="C12" s="5" t="n">
        <v>200500</v>
      </c>
    </row>
    <row r="13" spans="1:3">
      <c r="A13" s="4" t="s">
        <v>61</v>
      </c>
    </row>
    <row r="14" spans="1:3">
      <c r="A14" s="4" t="s">
        <v>69</v>
      </c>
      <c r="B14" s="6" t="n">
        <v>1</v>
      </c>
      <c r="C14" s="6" t="n">
        <v>1</v>
      </c>
    </row>
    <row r="15" spans="1:3">
      <c r="A15" s="4" t="s">
        <v>70</v>
      </c>
      <c r="B15" s="5" t="n">
        <v>1000000</v>
      </c>
      <c r="C15" s="5" t="n">
        <v>1000000</v>
      </c>
    </row>
    <row r="16" spans="1:3">
      <c r="A16" s="4" t="s">
        <v>71</v>
      </c>
      <c r="B16" s="5" t="n">
        <v>375000</v>
      </c>
      <c r="C16" s="5" t="n">
        <v>375000</v>
      </c>
    </row>
    <row r="17" spans="1:3">
      <c r="A17" s="4" t="s">
        <v>72</v>
      </c>
      <c r="B17" s="5" t="n">
        <v>375000</v>
      </c>
      <c r="C17" s="5" t="n">
        <v>3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07</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0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18</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0</v>
      </c>
      <c r="B1" s="2" t="s">
        <v>1</v>
      </c>
    </row>
    <row r="2" spans="1:2">
      <c r="B2" s="2" t="s">
        <v>2</v>
      </c>
    </row>
    <row r="3" spans="1:2">
      <c r="A3" s="3" t="s">
        <v>221</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7</v>
      </c>
      <c r="B1" s="2" t="s">
        <v>1</v>
      </c>
    </row>
    <row r="2" spans="1:2">
      <c r="B2" s="2" t="s">
        <v>2</v>
      </c>
    </row>
    <row r="3" spans="1:2">
      <c r="A3" s="3" t="s">
        <v>223</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321</v>
      </c>
      <c r="C1" s="2" t="s">
        <v>2</v>
      </c>
      <c r="D1" s="2" t="s">
        <v>32</v>
      </c>
    </row>
    <row r="2" spans="1:4">
      <c r="A2" s="4" t="s">
        <v>322</v>
      </c>
      <c r="C2" s="6" t="n">
        <v>0</v>
      </c>
      <c r="D2" s="6" t="n">
        <v>205703</v>
      </c>
    </row>
    <row r="3" spans="1:4">
      <c r="A3" s="4" t="s">
        <v>323</v>
      </c>
      <c r="C3" s="5" t="n">
        <v>-38912</v>
      </c>
      <c r="D3" s="5" t="n">
        <v>156619</v>
      </c>
    </row>
    <row r="4" spans="1:4">
      <c r="A4" s="4" t="s">
        <v>324</v>
      </c>
      <c r="C4" s="5" t="n">
        <v>250000</v>
      </c>
    </row>
    <row r="5" spans="1:4">
      <c r="A5" s="4" t="s">
        <v>325</v>
      </c>
      <c r="C5" s="5" t="n">
        <v>689459</v>
      </c>
      <c r="D5" s="5" t="n">
        <v>291845</v>
      </c>
    </row>
    <row r="6" spans="1:4">
      <c r="A6" s="4" t="s">
        <v>326</v>
      </c>
      <c r="C6" s="5" t="n">
        <v>38270</v>
      </c>
      <c r="D6" s="5" t="n">
        <v>78972</v>
      </c>
    </row>
    <row r="7" spans="1:4">
      <c r="A7" s="4" t="s">
        <v>327</v>
      </c>
      <c r="C7" s="5" t="n">
        <v>118483</v>
      </c>
      <c r="D7" s="5" t="n">
        <v>241358</v>
      </c>
    </row>
    <row r="8" spans="1:4">
      <c r="A8" s="4" t="s">
        <v>328</v>
      </c>
      <c r="C8" s="5" t="n">
        <v>264449</v>
      </c>
      <c r="D8" s="5" t="n">
        <v>273714</v>
      </c>
    </row>
    <row r="9" spans="1:4">
      <c r="A9" s="4" t="s">
        <v>39</v>
      </c>
      <c r="C9" s="5" t="n">
        <v>216511</v>
      </c>
      <c r="D9" s="5" t="n">
        <v>107032</v>
      </c>
    </row>
    <row r="10" spans="1:4">
      <c r="A10" s="4" t="s">
        <v>329</v>
      </c>
      <c r="C10" s="5" t="n">
        <v>109481</v>
      </c>
      <c r="D10" s="5" t="n">
        <v>0</v>
      </c>
    </row>
    <row r="11" spans="1:4">
      <c r="A11" s="4" t="s">
        <v>330</v>
      </c>
      <c r="C11" s="4" t="s">
        <v>38</v>
      </c>
      <c r="D11" s="4" t="s">
        <v>38</v>
      </c>
    </row>
    <row r="12" spans="1:4">
      <c r="A12" s="4" t="s">
        <v>331</v>
      </c>
      <c r="C12" s="5" t="n">
        <v>0</v>
      </c>
      <c r="D12" s="5" t="n">
        <v>10000</v>
      </c>
    </row>
    <row r="13" spans="1:4">
      <c r="A13" s="4" t="s">
        <v>332</v>
      </c>
      <c r="C13" s="4" t="s">
        <v>38</v>
      </c>
      <c r="D13" s="5" t="n">
        <v>-942708</v>
      </c>
    </row>
    <row r="14" spans="1:4">
      <c r="A14" s="4" t="s">
        <v>108</v>
      </c>
    </row>
    <row r="15" spans="1:4">
      <c r="A15" s="4" t="s">
        <v>332</v>
      </c>
      <c r="B15" s="6" t="n">
        <v>-1247443</v>
      </c>
      <c r="D15" s="6" t="n">
        <v>-1247443</v>
      </c>
    </row>
    <row r="16" spans="1:4">
      <c r="A16" s="4" t="s">
        <v>333</v>
      </c>
      <c r="B16" s="6" t="n">
        <v>-12474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2</v>
      </c>
    </row>
    <row r="2" spans="1:3">
      <c r="A2" s="3" t="s">
        <v>207</v>
      </c>
    </row>
    <row r="3" spans="1:3">
      <c r="A3" s="4" t="s">
        <v>335</v>
      </c>
      <c r="B3" s="4" t="s">
        <v>38</v>
      </c>
      <c r="C3" s="6" t="n">
        <v>7</v>
      </c>
    </row>
    <row r="4" spans="1:3">
      <c r="A4" s="4" t="s">
        <v>336</v>
      </c>
      <c r="B4" s="5" t="n">
        <v>580747</v>
      </c>
      <c r="C4" s="5" t="n">
        <v>541828</v>
      </c>
    </row>
    <row r="5" spans="1:3">
      <c r="A5" s="4" t="s">
        <v>36</v>
      </c>
      <c r="B5" s="6" t="n">
        <v>580747</v>
      </c>
      <c r="C5" s="6" t="n">
        <v>5418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37</v>
      </c>
      <c r="B1" s="2" t="s">
        <v>1</v>
      </c>
    </row>
    <row r="2" spans="1:2">
      <c r="B2" s="2" t="s">
        <v>2</v>
      </c>
    </row>
    <row r="3" spans="1:2">
      <c r="A3" s="4" t="s">
        <v>338</v>
      </c>
    </row>
    <row r="4" spans="1:2">
      <c r="A4" s="4" t="s">
        <v>339</v>
      </c>
      <c r="B4" s="4" t="s">
        <v>340</v>
      </c>
    </row>
    <row r="5" spans="1:2">
      <c r="A5" s="4" t="s">
        <v>341</v>
      </c>
    </row>
    <row r="6" spans="1:2">
      <c r="A6" s="4" t="s">
        <v>339</v>
      </c>
      <c r="B6" s="4" t="s">
        <v>342</v>
      </c>
    </row>
    <row r="7" spans="1:2">
      <c r="A7" s="4" t="s">
        <v>343</v>
      </c>
    </row>
    <row r="8" spans="1:2">
      <c r="A8" s="4" t="s">
        <v>339</v>
      </c>
      <c r="B8"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2</v>
      </c>
    </row>
    <row r="3" spans="1:3">
      <c r="A3" s="3" t="s">
        <v>207</v>
      </c>
    </row>
    <row r="4" spans="1:3">
      <c r="A4" s="4" t="s">
        <v>346</v>
      </c>
      <c r="B4" s="5" t="n">
        <v>23353387</v>
      </c>
      <c r="C4" s="5" t="n">
        <v>21996909</v>
      </c>
    </row>
    <row r="5" spans="1:3">
      <c r="A5" s="4" t="s">
        <v>347</v>
      </c>
      <c r="B5" s="4" t="s">
        <v>38</v>
      </c>
      <c r="C5" s="4" t="s">
        <v>38</v>
      </c>
    </row>
    <row r="6" spans="1:3">
      <c r="A6" s="4" t="s">
        <v>348</v>
      </c>
      <c r="B6" s="4" t="s">
        <v>38</v>
      </c>
      <c r="C6" s="4" t="s">
        <v>38</v>
      </c>
    </row>
    <row r="7" spans="1:3">
      <c r="A7" s="4" t="s">
        <v>349</v>
      </c>
      <c r="B7" s="5" t="n">
        <v>23353387</v>
      </c>
      <c r="C7" s="5" t="n">
        <v>219969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2859842</v>
      </c>
      <c r="C4" s="6" t="n">
        <v>3406737</v>
      </c>
    </row>
    <row r="5" spans="1:3">
      <c r="A5" s="3" t="s">
        <v>76</v>
      </c>
    </row>
    <row r="6" spans="1:3">
      <c r="A6" s="4" t="s">
        <v>77</v>
      </c>
      <c r="B6" s="5" t="n">
        <v>1791421</v>
      </c>
      <c r="C6" s="5" t="n">
        <v>1682734</v>
      </c>
    </row>
    <row r="7" spans="1:3">
      <c r="A7" s="4" t="s">
        <v>78</v>
      </c>
      <c r="B7" s="5" t="n">
        <v>584374</v>
      </c>
      <c r="C7" s="5" t="n">
        <v>152065</v>
      </c>
    </row>
    <row r="8" spans="1:3">
      <c r="A8" s="4" t="s">
        <v>79</v>
      </c>
      <c r="B8" s="5" t="n">
        <v>52325</v>
      </c>
      <c r="C8" s="5" t="n">
        <v>50645</v>
      </c>
    </row>
    <row r="9" spans="1:3">
      <c r="A9" s="4" t="s">
        <v>80</v>
      </c>
      <c r="B9" s="4" t="s">
        <v>38</v>
      </c>
      <c r="C9" s="5" t="n">
        <v>1750454</v>
      </c>
    </row>
    <row r="10" spans="1:3">
      <c r="A10" s="4" t="s">
        <v>81</v>
      </c>
      <c r="B10" s="5" t="n">
        <v>-980839</v>
      </c>
      <c r="C10" s="4" t="s">
        <v>38</v>
      </c>
    </row>
    <row r="11" spans="1:3">
      <c r="A11" s="4" t="s">
        <v>82</v>
      </c>
      <c r="B11" s="5" t="n">
        <v>1470238</v>
      </c>
      <c r="C11" s="5" t="n">
        <v>1115700</v>
      </c>
    </row>
    <row r="12" spans="1:3">
      <c r="A12" s="4" t="s">
        <v>83</v>
      </c>
      <c r="B12" s="5" t="n">
        <v>2917519</v>
      </c>
      <c r="C12" s="5" t="n">
        <v>4751598</v>
      </c>
    </row>
    <row r="13" spans="1:3">
      <c r="A13" s="4" t="s">
        <v>84</v>
      </c>
      <c r="B13" s="5" t="n">
        <v>-57677</v>
      </c>
      <c r="C13" s="5" t="n">
        <v>-1344861</v>
      </c>
    </row>
    <row r="14" spans="1:3">
      <c r="A14" s="3" t="s">
        <v>85</v>
      </c>
    </row>
    <row r="15" spans="1:3">
      <c r="A15" s="4" t="s">
        <v>86</v>
      </c>
      <c r="B15" s="5" t="n">
        <v>-58085</v>
      </c>
      <c r="C15" s="5" t="n">
        <v>-638172</v>
      </c>
    </row>
    <row r="16" spans="1:3">
      <c r="A16" s="4" t="s">
        <v>87</v>
      </c>
      <c r="B16" s="5" t="n">
        <v>1163458</v>
      </c>
      <c r="C16" s="4" t="s">
        <v>38</v>
      </c>
    </row>
    <row r="17" spans="1:3">
      <c r="A17" s="4" t="s">
        <v>88</v>
      </c>
      <c r="B17" s="5" t="n">
        <v>-96542</v>
      </c>
      <c r="C17" s="4" t="s">
        <v>38</v>
      </c>
    </row>
    <row r="18" spans="1:3">
      <c r="A18" s="4" t="s">
        <v>89</v>
      </c>
      <c r="B18" s="5" t="n">
        <v>-31978</v>
      </c>
      <c r="C18" s="5" t="n">
        <v>-82132</v>
      </c>
    </row>
    <row r="19" spans="1:3">
      <c r="A19" s="4" t="s">
        <v>90</v>
      </c>
      <c r="B19" s="5" t="n">
        <v>2584860</v>
      </c>
      <c r="C19" s="5" t="n">
        <v>2809272</v>
      </c>
    </row>
    <row r="20" spans="1:3">
      <c r="A20" s="4" t="s">
        <v>91</v>
      </c>
      <c r="B20" s="5" t="n">
        <v>1234797</v>
      </c>
      <c r="C20" s="5" t="n">
        <v>2088968</v>
      </c>
    </row>
    <row r="21" spans="1:3">
      <c r="A21" s="4" t="s">
        <v>92</v>
      </c>
      <c r="B21" s="4" t="s">
        <v>38</v>
      </c>
      <c r="C21" s="5" t="n">
        <v>53688</v>
      </c>
    </row>
    <row r="22" spans="1:3">
      <c r="A22" s="4" t="s">
        <v>93</v>
      </c>
      <c r="B22" s="5" t="n">
        <v>-1292474</v>
      </c>
      <c r="C22" s="5" t="n">
        <v>-3380141</v>
      </c>
    </row>
    <row r="23" spans="1:3">
      <c r="A23" s="4" t="s">
        <v>94</v>
      </c>
      <c r="B23" s="5" t="n">
        <v>140860</v>
      </c>
      <c r="C23" s="5" t="n">
        <v>45501</v>
      </c>
    </row>
    <row r="24" spans="1:3">
      <c r="A24" s="4" t="s">
        <v>95</v>
      </c>
      <c r="B24" s="5" t="n">
        <v>-1151614</v>
      </c>
      <c r="C24" s="5" t="n">
        <v>-3334640</v>
      </c>
    </row>
    <row r="25" spans="1:3">
      <c r="A25" s="4" t="s">
        <v>96</v>
      </c>
      <c r="B25" s="5" t="n">
        <v>-30000</v>
      </c>
      <c r="C25" s="5" t="n">
        <v>-30000</v>
      </c>
    </row>
    <row r="26" spans="1:3">
      <c r="A26" s="4" t="s">
        <v>97</v>
      </c>
      <c r="B26" s="6" t="n">
        <v>-1181614</v>
      </c>
      <c r="C26" s="6" t="n">
        <v>-3364640</v>
      </c>
    </row>
    <row r="27" spans="1:3">
      <c r="A27" s="3" t="s">
        <v>98</v>
      </c>
    </row>
    <row r="28" spans="1:3">
      <c r="A28" s="4" t="s">
        <v>99</v>
      </c>
      <c r="B28" s="7" t="n">
        <v>-0.05</v>
      </c>
      <c r="C28" s="7" t="n">
        <v>-0.15</v>
      </c>
    </row>
    <row r="29" spans="1:3">
      <c r="A29" s="4" t="s">
        <v>100</v>
      </c>
      <c r="B29" s="7" t="n">
        <v>-0.05</v>
      </c>
      <c r="C29" s="7" t="n">
        <v>-0.15</v>
      </c>
    </row>
    <row r="30" spans="1:3">
      <c r="A30" s="4" t="s">
        <v>101</v>
      </c>
      <c r="B30" s="5" t="n">
        <v>23353387</v>
      </c>
      <c r="C30" s="5" t="n">
        <v>21996909</v>
      </c>
    </row>
    <row r="31" spans="1:3">
      <c r="A31" s="4" t="s">
        <v>102</v>
      </c>
      <c r="B31" s="5" t="n">
        <v>23353387</v>
      </c>
      <c r="C31" s="5" t="n">
        <v>219969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50</v>
      </c>
      <c r="B1" s="2" t="s">
        <v>1</v>
      </c>
    </row>
    <row r="2" spans="1:3">
      <c r="B2" s="2" t="s">
        <v>2</v>
      </c>
      <c r="C2" s="2" t="s">
        <v>32</v>
      </c>
    </row>
    <row r="3" spans="1:3">
      <c r="A3" s="3" t="s">
        <v>190</v>
      </c>
    </row>
    <row r="4" spans="1:3">
      <c r="A4" s="4" t="s">
        <v>351</v>
      </c>
      <c r="B4" s="6" t="n">
        <v>1151614</v>
      </c>
      <c r="C4" s="6" t="n">
        <v>3334640</v>
      </c>
    </row>
    <row r="5" spans="1:3">
      <c r="A5" s="4" t="s">
        <v>352</v>
      </c>
      <c r="B5" s="5" t="n">
        <v>506953</v>
      </c>
      <c r="C5" s="5" t="n">
        <v>30855</v>
      </c>
    </row>
    <row r="6" spans="1:3">
      <c r="A6" s="4" t="s">
        <v>353</v>
      </c>
      <c r="B6" s="6" t="n">
        <v>6021903</v>
      </c>
      <c r="C6" s="6" t="n">
        <v>48402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2"/>
    <col customWidth="1" max="2" min="2" width="21"/>
    <col customWidth="1" max="3" min="3" width="24"/>
    <col customWidth="1" max="4" min="4" width="21"/>
    <col customWidth="1" max="5" min="5" width="21"/>
    <col customWidth="1" max="6" min="6" width="21"/>
  </cols>
  <sheetData>
    <row r="1" spans="1:6">
      <c r="A1" s="1" t="s">
        <v>354</v>
      </c>
      <c r="B1" s="2" t="s">
        <v>355</v>
      </c>
      <c r="C1" s="2" t="s">
        <v>356</v>
      </c>
      <c r="D1" s="2" t="s">
        <v>357</v>
      </c>
      <c r="E1" s="2" t="s">
        <v>358</v>
      </c>
      <c r="F1" s="2" t="s">
        <v>359</v>
      </c>
    </row>
    <row r="2" spans="1:6">
      <c r="A2" s="4" t="s">
        <v>360</v>
      </c>
      <c r="D2" s="6" t="n">
        <v>0</v>
      </c>
      <c r="F2" s="6" t="n">
        <v>0</v>
      </c>
    </row>
    <row r="3" spans="1:6">
      <c r="A3" s="4" t="s">
        <v>361</v>
      </c>
    </row>
    <row r="4" spans="1:6">
      <c r="A4" s="4" t="s">
        <v>362</v>
      </c>
      <c r="C4" s="4" t="s">
        <v>363</v>
      </c>
    </row>
    <row r="5" spans="1:6">
      <c r="A5" s="4" t="s">
        <v>364</v>
      </c>
    </row>
    <row r="6" spans="1:6">
      <c r="A6" s="4" t="s">
        <v>362</v>
      </c>
      <c r="C6" s="4" t="s">
        <v>365</v>
      </c>
    </row>
    <row r="7" spans="1:6">
      <c r="A7" s="4" t="s">
        <v>366</v>
      </c>
    </row>
    <row r="8" spans="1:6">
      <c r="A8" s="4" t="s">
        <v>367</v>
      </c>
      <c r="C8" s="6" t="n">
        <v>10</v>
      </c>
    </row>
    <row r="9" spans="1:6">
      <c r="A9" s="4" t="s">
        <v>368</v>
      </c>
      <c r="C9" s="4" t="s">
        <v>369</v>
      </c>
    </row>
    <row r="10" spans="1:6">
      <c r="A10" s="4" t="s">
        <v>362</v>
      </c>
      <c r="C10" s="4" t="s">
        <v>370</v>
      </c>
    </row>
    <row r="11" spans="1:6">
      <c r="A11" s="4" t="s">
        <v>371</v>
      </c>
      <c r="C11" s="4" t="s">
        <v>372</v>
      </c>
    </row>
    <row r="12" spans="1:6">
      <c r="A12" s="4" t="s">
        <v>373</v>
      </c>
      <c r="C12" s="5" t="n">
        <v>22189</v>
      </c>
    </row>
    <row r="13" spans="1:6">
      <c r="A13" s="4" t="s">
        <v>374</v>
      </c>
      <c r="B13" s="6" t="n">
        <v>54845</v>
      </c>
    </row>
    <row r="14" spans="1:6">
      <c r="A14" s="4" t="s">
        <v>375</v>
      </c>
      <c r="D14" s="6" t="n">
        <v>0</v>
      </c>
      <c r="E14" s="6" t="n">
        <v>536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76</v>
      </c>
      <c r="B1" s="2" t="s">
        <v>1</v>
      </c>
    </row>
    <row r="2" spans="1:3">
      <c r="B2" s="2" t="s">
        <v>2</v>
      </c>
      <c r="C2" s="2" t="s">
        <v>32</v>
      </c>
    </row>
    <row r="3" spans="1:3">
      <c r="A3" s="3" t="s">
        <v>196</v>
      </c>
    </row>
    <row r="4" spans="1:3">
      <c r="A4" s="4" t="s">
        <v>377</v>
      </c>
      <c r="B4" s="6" t="n">
        <v>3800000</v>
      </c>
    </row>
    <row r="5" spans="1:3">
      <c r="A5" s="4" t="s">
        <v>378</v>
      </c>
      <c r="B5" s="5" t="n">
        <v>980839</v>
      </c>
      <c r="C5" s="4" t="s">
        <v>38</v>
      </c>
    </row>
    <row r="6" spans="1:3">
      <c r="A6" s="4" t="s">
        <v>379</v>
      </c>
      <c r="B6" s="5" t="n">
        <v>1683200</v>
      </c>
    </row>
    <row r="7" spans="1:3">
      <c r="A7" s="4" t="s">
        <v>380</v>
      </c>
      <c r="B7" s="6" t="n">
        <v>2112970</v>
      </c>
    </row>
    <row r="8" spans="1:3">
      <c r="A8" s="4" t="s">
        <v>381</v>
      </c>
      <c r="B8" s="4" t="s">
        <v>382</v>
      </c>
    </row>
    <row r="9" spans="1:3">
      <c r="A9" s="4" t="s">
        <v>383</v>
      </c>
      <c r="B9" s="4" t="s">
        <v>38</v>
      </c>
      <c r="C9" s="5" t="n">
        <v>-100000</v>
      </c>
    </row>
    <row r="10" spans="1:3">
      <c r="A10" s="4" t="s">
        <v>384</v>
      </c>
      <c r="B10" s="4" t="s">
        <v>38</v>
      </c>
      <c r="C10" s="5" t="n">
        <v>500000</v>
      </c>
    </row>
    <row r="11" spans="1:3">
      <c r="A11" s="4" t="s">
        <v>385</v>
      </c>
      <c r="B11" s="6" t="n">
        <v>0</v>
      </c>
      <c r="C11" s="6" t="n">
        <v>1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2</v>
      </c>
    </row>
    <row r="3" spans="1:3">
      <c r="A3" s="4" t="s">
        <v>387</v>
      </c>
      <c r="B3" s="6" t="n">
        <v>39479822</v>
      </c>
      <c r="C3" s="6" t="n">
        <v>41773217</v>
      </c>
    </row>
    <row r="4" spans="1:3">
      <c r="A4" s="4" t="s">
        <v>388</v>
      </c>
      <c r="B4" s="5" t="n">
        <v>-3316941</v>
      </c>
      <c r="C4" s="5" t="n">
        <v>-2031511</v>
      </c>
    </row>
    <row r="5" spans="1:3">
      <c r="A5" s="4" t="s">
        <v>389</v>
      </c>
      <c r="B5" s="5" t="n">
        <v>36162881</v>
      </c>
      <c r="C5" s="5" t="n">
        <v>39741706</v>
      </c>
    </row>
    <row r="6" spans="1:3">
      <c r="A6" s="4" t="s">
        <v>390</v>
      </c>
      <c r="B6" s="4" t="s">
        <v>38</v>
      </c>
      <c r="C6" s="5" t="n">
        <v>105867</v>
      </c>
    </row>
    <row r="7" spans="1:3">
      <c r="A7" s="4" t="s">
        <v>391</v>
      </c>
      <c r="B7" s="5" t="n">
        <v>1470238</v>
      </c>
      <c r="C7" s="5" t="n">
        <v>1115700</v>
      </c>
    </row>
    <row r="8" spans="1:3">
      <c r="A8" s="4" t="s">
        <v>392</v>
      </c>
      <c r="B8" s="5" t="n">
        <v>313660</v>
      </c>
      <c r="C8" s="5" t="n">
        <v>598049</v>
      </c>
    </row>
    <row r="9" spans="1:3">
      <c r="A9" s="4" t="s">
        <v>393</v>
      </c>
    </row>
    <row r="10" spans="1:3">
      <c r="A10" s="4" t="s">
        <v>387</v>
      </c>
      <c r="B10" s="5" t="n">
        <v>1577500</v>
      </c>
      <c r="C10" s="5" t="n">
        <v>1611000</v>
      </c>
    </row>
    <row r="11" spans="1:3">
      <c r="A11" s="4" t="s">
        <v>338</v>
      </c>
    </row>
    <row r="12" spans="1:3">
      <c r="A12" s="4" t="s">
        <v>387</v>
      </c>
      <c r="B12" s="5" t="n">
        <v>200000</v>
      </c>
      <c r="C12" s="5" t="n">
        <v>200000</v>
      </c>
    </row>
    <row r="13" spans="1:3">
      <c r="A13" s="4" t="s">
        <v>341</v>
      </c>
    </row>
    <row r="14" spans="1:3">
      <c r="A14" s="4" t="s">
        <v>387</v>
      </c>
      <c r="B14" s="5" t="n">
        <v>33461661</v>
      </c>
      <c r="C14" s="5" t="n">
        <v>35610444</v>
      </c>
    </row>
    <row r="15" spans="1:3">
      <c r="A15" s="4" t="s">
        <v>343</v>
      </c>
    </row>
    <row r="16" spans="1:3">
      <c r="A16" s="4" t="s">
        <v>387</v>
      </c>
      <c r="B16" s="5" t="n">
        <v>1125507</v>
      </c>
      <c r="C16" s="5" t="n">
        <v>1051473</v>
      </c>
    </row>
    <row r="17" spans="1:3">
      <c r="A17" s="4" t="s">
        <v>394</v>
      </c>
    </row>
    <row r="18" spans="1:3">
      <c r="A18" s="4" t="s">
        <v>387</v>
      </c>
      <c r="B18" s="6" t="n">
        <v>3115154</v>
      </c>
      <c r="C18" s="6" t="n">
        <v>33003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2"/>
    <col customWidth="1" max="2" min="2" width="56"/>
    <col customWidth="1" max="3" min="3" width="14"/>
    <col customWidth="1" max="4" min="4" width="14"/>
    <col customWidth="1" max="5" min="5" width="13"/>
    <col customWidth="1" max="6" min="6" width="14"/>
  </cols>
  <sheetData>
    <row r="1" spans="1:6">
      <c r="A1" s="1" t="s">
        <v>395</v>
      </c>
      <c r="B1" s="2" t="s">
        <v>396</v>
      </c>
      <c r="C1" s="2" t="s">
        <v>2</v>
      </c>
      <c r="D1" s="2" t="s">
        <v>32</v>
      </c>
      <c r="E1" s="2" t="s">
        <v>397</v>
      </c>
      <c r="F1" s="2" t="s">
        <v>398</v>
      </c>
    </row>
    <row r="2" spans="1:6">
      <c r="A2" s="4" t="s">
        <v>399</v>
      </c>
      <c r="C2" s="6" t="n">
        <v>150000</v>
      </c>
      <c r="D2" s="6" t="n">
        <v>550651</v>
      </c>
    </row>
    <row r="3" spans="1:6">
      <c r="A3" s="4" t="s">
        <v>400</v>
      </c>
    </row>
    <row r="4" spans="1:6">
      <c r="A4" s="4" t="s">
        <v>401</v>
      </c>
      <c r="B4" s="6" t="n">
        <v>363404</v>
      </c>
      <c r="C4" s="5" t="n">
        <v>150000</v>
      </c>
      <c r="E4" s="6" t="n">
        <v>250000</v>
      </c>
    </row>
    <row r="5" spans="1:6">
      <c r="A5" s="4" t="s">
        <v>399</v>
      </c>
      <c r="C5" s="6" t="n">
        <v>150000</v>
      </c>
      <c r="D5" s="5" t="n">
        <v>150000</v>
      </c>
    </row>
    <row r="6" spans="1:6">
      <c r="A6" s="4" t="s">
        <v>402</v>
      </c>
      <c r="B6" s="4" t="s">
        <v>403</v>
      </c>
    </row>
    <row r="7" spans="1:6">
      <c r="A7" s="4" t="s">
        <v>404</v>
      </c>
      <c r="B7" s="4" t="s">
        <v>405</v>
      </c>
    </row>
    <row r="8" spans="1:6">
      <c r="A8" s="4" t="s">
        <v>406</v>
      </c>
      <c r="B8" s="4" t="s">
        <v>407</v>
      </c>
    </row>
    <row r="9" spans="1:6">
      <c r="A9" s="4" t="s">
        <v>408</v>
      </c>
      <c r="F9" s="6" t="n">
        <v>350000</v>
      </c>
    </row>
    <row r="10" spans="1:6">
      <c r="A10" s="4" t="s">
        <v>409</v>
      </c>
      <c r="D10" s="5" t="n">
        <v>150000</v>
      </c>
    </row>
    <row r="11" spans="1:6">
      <c r="A11" s="4" t="s">
        <v>410</v>
      </c>
      <c r="D11" s="6" t="n">
        <v>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74"/>
    <col customWidth="1" max="6" min="6" width="14"/>
  </cols>
  <sheetData>
    <row r="1" spans="1:6">
      <c r="A1" s="1" t="s">
        <v>411</v>
      </c>
      <c r="B1" s="2" t="s">
        <v>412</v>
      </c>
      <c r="C1" s="2" t="s">
        <v>413</v>
      </c>
      <c r="D1" s="2" t="s">
        <v>414</v>
      </c>
      <c r="E1" s="2" t="s">
        <v>2</v>
      </c>
      <c r="F1" s="2" t="s">
        <v>32</v>
      </c>
    </row>
    <row r="2" spans="1:6">
      <c r="A2" s="4" t="s">
        <v>415</v>
      </c>
      <c r="E2" s="4" t="s">
        <v>416</v>
      </c>
    </row>
    <row r="3" spans="1:6">
      <c r="A3" s="4" t="s">
        <v>417</v>
      </c>
      <c r="E3" s="6" t="n">
        <v>362225</v>
      </c>
    </row>
    <row r="4" spans="1:6">
      <c r="A4" s="4" t="s">
        <v>418</v>
      </c>
      <c r="E4" s="5" t="n">
        <v>600148</v>
      </c>
    </row>
    <row r="5" spans="1:6">
      <c r="A5" s="4" t="s">
        <v>419</v>
      </c>
      <c r="E5" s="5" t="n">
        <v>0</v>
      </c>
      <c r="F5" s="6" t="n">
        <v>16691</v>
      </c>
    </row>
    <row r="6" spans="1:6">
      <c r="A6" s="4" t="s">
        <v>420</v>
      </c>
      <c r="E6" s="5" t="n">
        <v>573428</v>
      </c>
      <c r="F6" s="5" t="n">
        <v>574719</v>
      </c>
    </row>
    <row r="7" spans="1:6">
      <c r="A7" s="4" t="s">
        <v>399</v>
      </c>
      <c r="E7" s="5" t="n">
        <v>150000</v>
      </c>
      <c r="F7" s="5" t="n">
        <v>550651</v>
      </c>
    </row>
    <row r="8" spans="1:6">
      <c r="A8" s="4" t="s">
        <v>421</v>
      </c>
      <c r="E8" s="6" t="n">
        <v>573428</v>
      </c>
      <c r="F8" s="5" t="n">
        <v>574719</v>
      </c>
    </row>
    <row r="9" spans="1:6">
      <c r="A9" s="4" t="s">
        <v>422</v>
      </c>
    </row>
    <row r="10" spans="1:6">
      <c r="A10" s="4" t="s">
        <v>423</v>
      </c>
      <c r="E10" s="4" t="s">
        <v>424</v>
      </c>
    </row>
    <row r="11" spans="1:6">
      <c r="A11" s="4" t="s">
        <v>425</v>
      </c>
      <c r="E11" s="6" t="n">
        <v>962373</v>
      </c>
    </row>
    <row r="12" spans="1:6">
      <c r="A12" s="4" t="s">
        <v>426</v>
      </c>
      <c r="E12" s="4" t="s">
        <v>427</v>
      </c>
    </row>
    <row r="13" spans="1:6">
      <c r="A13" s="4" t="s">
        <v>428</v>
      </c>
      <c r="E13" s="4" t="s">
        <v>429</v>
      </c>
    </row>
    <row r="14" spans="1:6">
      <c r="A14" s="4" t="s">
        <v>430</v>
      </c>
      <c r="E14" s="4" t="s">
        <v>431</v>
      </c>
    </row>
    <row r="15" spans="1:6">
      <c r="A15" s="4" t="s">
        <v>432</v>
      </c>
      <c r="E15" s="5" t="n">
        <v>100000</v>
      </c>
    </row>
    <row r="16" spans="1:6">
      <c r="A16" s="4" t="s">
        <v>420</v>
      </c>
      <c r="D16" s="6" t="n">
        <v>573428</v>
      </c>
    </row>
    <row r="17" spans="1:6">
      <c r="A17" s="4" t="s">
        <v>399</v>
      </c>
      <c r="F17" s="5" t="n">
        <v>9044</v>
      </c>
    </row>
    <row r="18" spans="1:6">
      <c r="A18" s="4" t="s">
        <v>433</v>
      </c>
    </row>
    <row r="19" spans="1:6">
      <c r="A19" s="4" t="s">
        <v>434</v>
      </c>
      <c r="E19" s="6" t="n">
        <v>550000</v>
      </c>
    </row>
    <row r="20" spans="1:6">
      <c r="A20" s="4" t="s">
        <v>435</v>
      </c>
      <c r="E20" s="4" t="s">
        <v>416</v>
      </c>
    </row>
    <row r="21" spans="1:6">
      <c r="A21" s="4" t="s">
        <v>436</v>
      </c>
      <c r="E21" s="6" t="n">
        <v>500000</v>
      </c>
    </row>
    <row r="22" spans="1:6">
      <c r="A22" s="4" t="s">
        <v>437</v>
      </c>
      <c r="B22" s="6" t="n">
        <v>550000</v>
      </c>
    </row>
    <row r="23" spans="1:6">
      <c r="A23" s="4" t="s">
        <v>374</v>
      </c>
      <c r="B23" s="6" t="n">
        <v>54845</v>
      </c>
    </row>
    <row r="24" spans="1:6">
      <c r="A24" s="4" t="s">
        <v>438</v>
      </c>
    </row>
    <row r="25" spans="1:6">
      <c r="A25" s="4" t="s">
        <v>425</v>
      </c>
      <c r="C25" s="6" t="n">
        <v>100000</v>
      </c>
    </row>
    <row r="26" spans="1:6">
      <c r="A26" s="4" t="s">
        <v>399</v>
      </c>
      <c r="F26" s="6" t="n">
        <v>100000</v>
      </c>
    </row>
    <row r="27" spans="1:6">
      <c r="A27" s="4" t="s">
        <v>435</v>
      </c>
      <c r="C27" s="4" t="s">
        <v>4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2</v>
      </c>
    </row>
    <row r="2" spans="1:3">
      <c r="A2" s="4" t="s">
        <v>441</v>
      </c>
      <c r="B2" s="4" t="s">
        <v>38</v>
      </c>
      <c r="C2" s="6" t="n">
        <v>573428</v>
      </c>
    </row>
    <row r="3" spans="1:3">
      <c r="A3" s="4" t="s">
        <v>422</v>
      </c>
    </row>
    <row r="4" spans="1:3">
      <c r="A4" s="4" t="s">
        <v>441</v>
      </c>
      <c r="B4" s="4" t="s">
        <v>38</v>
      </c>
      <c r="C4" s="6" t="n">
        <v>5734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42</v>
      </c>
      <c r="B1" s="2" t="s">
        <v>1</v>
      </c>
    </row>
    <row r="2" spans="1:3">
      <c r="B2" s="2" t="s">
        <v>2</v>
      </c>
      <c r="C2" s="2" t="s">
        <v>32</v>
      </c>
    </row>
    <row r="3" spans="1:3">
      <c r="A3" s="3" t="s">
        <v>207</v>
      </c>
    </row>
    <row r="4" spans="1:3">
      <c r="A4" s="4" t="s">
        <v>443</v>
      </c>
      <c r="B4" s="4" t="s">
        <v>38</v>
      </c>
      <c r="C4" s="6" t="n">
        <v>1750454</v>
      </c>
    </row>
    <row r="5" spans="1:3">
      <c r="A5" s="4" t="s">
        <v>444</v>
      </c>
      <c r="B5" s="4" t="s">
        <v>38</v>
      </c>
      <c r="C5" s="5" t="n">
        <v>-1750454</v>
      </c>
    </row>
    <row r="6" spans="1:3">
      <c r="A6" s="4" t="s">
        <v>445</v>
      </c>
      <c r="B6" s="4" t="s">
        <v>38</v>
      </c>
      <c r="C6" s="4" t="s">
        <v>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6"/>
    <col customWidth="1" max="5" min="5" width="14"/>
    <col customWidth="1" max="6" min="6" width="14"/>
  </cols>
  <sheetData>
    <row r="1" spans="1:6">
      <c r="A1" s="1" t="s">
        <v>446</v>
      </c>
      <c r="B1" s="2" t="s">
        <v>447</v>
      </c>
      <c r="C1" s="2" t="s">
        <v>448</v>
      </c>
      <c r="D1" s="2" t="s">
        <v>449</v>
      </c>
      <c r="E1" s="2" t="s">
        <v>2</v>
      </c>
      <c r="F1" s="2" t="s">
        <v>32</v>
      </c>
    </row>
    <row r="2" spans="1:6">
      <c r="A2" s="4" t="s">
        <v>450</v>
      </c>
      <c r="E2" s="7" t="n">
        <v>0.57</v>
      </c>
      <c r="F2" s="7" t="n">
        <v>0.68</v>
      </c>
    </row>
    <row r="3" spans="1:6">
      <c r="A3" s="4" t="s">
        <v>451</v>
      </c>
      <c r="E3" s="6" t="n">
        <v>-735904</v>
      </c>
      <c r="F3" s="6" t="n">
        <v>-700692</v>
      </c>
    </row>
    <row r="4" spans="1:6">
      <c r="A4" s="4" t="s">
        <v>452</v>
      </c>
      <c r="E4" s="5" t="n">
        <v>100000</v>
      </c>
      <c r="F4" s="4" t="s">
        <v>38</v>
      </c>
    </row>
    <row r="5" spans="1:6">
      <c r="A5" s="4" t="s">
        <v>453</v>
      </c>
      <c r="E5" s="5" t="n">
        <v>600000</v>
      </c>
      <c r="F5" s="5" t="n">
        <v>2566854</v>
      </c>
    </row>
    <row r="6" spans="1:6">
      <c r="A6" s="4" t="s">
        <v>454</v>
      </c>
      <c r="E6" s="5" t="n">
        <v>1701416</v>
      </c>
      <c r="F6" s="5" t="n">
        <v>2937880</v>
      </c>
    </row>
    <row r="7" spans="1:6">
      <c r="A7" s="4" t="s">
        <v>455</v>
      </c>
    </row>
    <row r="8" spans="1:6">
      <c r="A8" s="4" t="s">
        <v>326</v>
      </c>
      <c r="E8" s="5" t="n">
        <v>23558</v>
      </c>
      <c r="F8" s="5" t="n">
        <v>28190</v>
      </c>
    </row>
    <row r="9" spans="1:6">
      <c r="A9" s="4" t="s">
        <v>456</v>
      </c>
      <c r="E9" s="5" t="n">
        <v>90725</v>
      </c>
    </row>
    <row r="10" spans="1:6">
      <c r="A10" s="4" t="s">
        <v>457</v>
      </c>
      <c r="E10" s="5" t="n">
        <v>4248</v>
      </c>
      <c r="F10" s="5" t="n">
        <v>2612</v>
      </c>
    </row>
    <row r="11" spans="1:6">
      <c r="A11" s="4" t="s">
        <v>458</v>
      </c>
      <c r="E11" s="5" t="n">
        <v>580747</v>
      </c>
      <c r="F11" s="6" t="n">
        <v>541835</v>
      </c>
    </row>
    <row r="12" spans="1:6">
      <c r="A12" s="4" t="s">
        <v>459</v>
      </c>
    </row>
    <row r="13" spans="1:6">
      <c r="A13" s="4" t="s">
        <v>460</v>
      </c>
      <c r="E13" s="5" t="n">
        <v>829688</v>
      </c>
    </row>
    <row r="14" spans="1:6">
      <c r="A14" s="4" t="s">
        <v>461</v>
      </c>
    </row>
    <row r="15" spans="1:6">
      <c r="A15" s="4" t="s">
        <v>462</v>
      </c>
      <c r="B15" s="6" t="n">
        <v>3200000</v>
      </c>
    </row>
    <row r="16" spans="1:6">
      <c r="A16" s="4" t="s">
        <v>463</v>
      </c>
      <c r="B16" s="4" t="s">
        <v>464</v>
      </c>
    </row>
    <row r="17" spans="1:6">
      <c r="A17" s="4" t="s">
        <v>465</v>
      </c>
      <c r="B17" s="4" t="s">
        <v>466</v>
      </c>
    </row>
    <row r="18" spans="1:6">
      <c r="A18" s="4" t="s">
        <v>467</v>
      </c>
    </row>
    <row r="19" spans="1:6">
      <c r="A19" s="4" t="s">
        <v>462</v>
      </c>
      <c r="D19" s="6" t="n">
        <v>1000000</v>
      </c>
    </row>
    <row r="20" spans="1:6">
      <c r="A20" s="4" t="s">
        <v>463</v>
      </c>
      <c r="D20" s="4" t="s">
        <v>468</v>
      </c>
    </row>
    <row r="21" spans="1:6">
      <c r="A21" s="4" t="s">
        <v>469</v>
      </c>
      <c r="E21" s="6" t="n">
        <v>600000</v>
      </c>
    </row>
    <row r="22" spans="1:6">
      <c r="A22" s="4" t="s">
        <v>435</v>
      </c>
      <c r="D22" s="4" t="s">
        <v>416</v>
      </c>
      <c r="E22" s="4" t="s">
        <v>416</v>
      </c>
    </row>
    <row r="23" spans="1:6">
      <c r="A23" s="4" t="s">
        <v>470</v>
      </c>
      <c r="E23" s="6" t="n">
        <v>6407</v>
      </c>
    </row>
    <row r="24" spans="1:6">
      <c r="A24" s="4" t="s">
        <v>471</v>
      </c>
    </row>
    <row r="25" spans="1:6">
      <c r="A25" s="4" t="s">
        <v>472</v>
      </c>
      <c r="E25" s="6" t="n">
        <v>600000</v>
      </c>
    </row>
    <row r="26" spans="1:6">
      <c r="A26" s="4" t="s">
        <v>450</v>
      </c>
      <c r="E26" s="7" t="n">
        <v>0.75</v>
      </c>
    </row>
    <row r="27" spans="1:6">
      <c r="A27" s="4" t="s">
        <v>473</v>
      </c>
      <c r="E27" s="7" t="n">
        <v>0.44</v>
      </c>
    </row>
    <row r="28" spans="1:6">
      <c r="A28" s="4" t="s">
        <v>474</v>
      </c>
      <c r="E28" s="4" t="s">
        <v>475</v>
      </c>
    </row>
    <row r="29" spans="1:6">
      <c r="A29" s="4" t="s">
        <v>476</v>
      </c>
      <c r="E29" s="4" t="s">
        <v>477</v>
      </c>
    </row>
    <row r="30" spans="1:6">
      <c r="A30" s="4" t="s">
        <v>478</v>
      </c>
      <c r="E30" s="4" t="s">
        <v>479</v>
      </c>
    </row>
    <row r="31" spans="1:6">
      <c r="A31" s="4" t="s">
        <v>480</v>
      </c>
      <c r="E31" s="4" t="s">
        <v>481</v>
      </c>
    </row>
    <row r="32" spans="1:6">
      <c r="A32" s="4" t="s">
        <v>482</v>
      </c>
      <c r="E32" s="6" t="n">
        <v>102280</v>
      </c>
    </row>
    <row r="33" spans="1:6">
      <c r="A33" s="4" t="s">
        <v>483</v>
      </c>
    </row>
    <row r="34" spans="1:6">
      <c r="A34" s="4" t="s">
        <v>469</v>
      </c>
      <c r="E34" s="5" t="n">
        <v>450000</v>
      </c>
    </row>
    <row r="35" spans="1:6">
      <c r="A35" s="4" t="s">
        <v>451</v>
      </c>
      <c r="E35" s="6" t="n">
        <v>95873</v>
      </c>
    </row>
    <row r="36" spans="1:6">
      <c r="A36" s="4" t="s">
        <v>484</v>
      </c>
    </row>
    <row r="37" spans="1:6">
      <c r="A37" s="4" t="s">
        <v>485</v>
      </c>
      <c r="C37" s="6" t="n">
        <v>5075000</v>
      </c>
    </row>
    <row r="38" spans="1:6">
      <c r="A38" s="4" t="s">
        <v>326</v>
      </c>
      <c r="C38" s="6" t="n">
        <v>478950</v>
      </c>
    </row>
    <row r="39" spans="1:6">
      <c r="A39" s="4" t="s">
        <v>486</v>
      </c>
    </row>
    <row r="40" spans="1:6">
      <c r="A40" s="4" t="s">
        <v>463</v>
      </c>
      <c r="C40" s="4" t="s">
        <v>487</v>
      </c>
    </row>
    <row r="41" spans="1:6">
      <c r="A41" s="4" t="s">
        <v>485</v>
      </c>
      <c r="C41" s="6" t="n">
        <v>4325000</v>
      </c>
    </row>
    <row r="42" spans="1:6">
      <c r="A42" s="4" t="s">
        <v>488</v>
      </c>
      <c r="C42" s="6" t="n">
        <v>750000</v>
      </c>
    </row>
    <row r="43" spans="1:6">
      <c r="A43" s="4" t="s">
        <v>489</v>
      </c>
      <c r="C43" s="4" t="s">
        <v>487</v>
      </c>
    </row>
    <row r="44" spans="1:6">
      <c r="A44" s="4" t="s">
        <v>490</v>
      </c>
      <c r="C44" s="4" t="s">
        <v>491</v>
      </c>
    </row>
    <row r="45" spans="1:6">
      <c r="A45" s="4" t="s">
        <v>456</v>
      </c>
      <c r="C45" s="6" t="n">
        <v>78140</v>
      </c>
    </row>
    <row r="46" spans="1:6">
      <c r="A46" s="4" t="s">
        <v>492</v>
      </c>
    </row>
    <row r="47" spans="1:6">
      <c r="A47" s="4" t="s">
        <v>463</v>
      </c>
      <c r="C47" s="4" t="s">
        <v>493</v>
      </c>
    </row>
    <row r="48" spans="1:6">
      <c r="A48" s="4" t="s">
        <v>485</v>
      </c>
      <c r="C48" s="6" t="n">
        <v>565000</v>
      </c>
    </row>
    <row r="49" spans="1:6">
      <c r="A49" s="4" t="s">
        <v>490</v>
      </c>
      <c r="C49" s="4" t="s">
        <v>494</v>
      </c>
    </row>
    <row r="50" spans="1:6">
      <c r="A50" s="4" t="s">
        <v>486</v>
      </c>
    </row>
    <row r="51" spans="1:6">
      <c r="A51" s="4" t="s">
        <v>489</v>
      </c>
      <c r="C51" s="4" t="s">
        <v>495</v>
      </c>
    </row>
    <row r="52" spans="1:6">
      <c r="A52" s="4" t="s">
        <v>496</v>
      </c>
    </row>
    <row r="53" spans="1:6">
      <c r="A53" s="4" t="s">
        <v>463</v>
      </c>
      <c r="C53" s="4" t="s">
        <v>495</v>
      </c>
    </row>
    <row r="54" spans="1:6">
      <c r="A54" s="4" t="s">
        <v>485</v>
      </c>
      <c r="C54" s="6" t="n">
        <v>750000</v>
      </c>
    </row>
    <row r="55" spans="1:6">
      <c r="A55" s="4" t="s">
        <v>490</v>
      </c>
      <c r="C55" s="4" t="s">
        <v>4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2</v>
      </c>
    </row>
    <row r="2" spans="1:3">
      <c r="A2" s="4" t="s">
        <v>499</v>
      </c>
      <c r="B2" s="6" t="n">
        <v>32723335</v>
      </c>
      <c r="C2" s="6" t="n">
        <v>36516464</v>
      </c>
    </row>
    <row r="3" spans="1:3">
      <c r="A3" s="4" t="s">
        <v>500</v>
      </c>
      <c r="B3" s="5" t="n">
        <v>-735904</v>
      </c>
      <c r="C3" s="5" t="n">
        <v>-700692</v>
      </c>
    </row>
    <row r="4" spans="1:3">
      <c r="A4" s="4" t="s">
        <v>501</v>
      </c>
      <c r="B4" s="5" t="n">
        <v>32037431</v>
      </c>
      <c r="C4" s="5" t="n">
        <v>35815772</v>
      </c>
    </row>
    <row r="5" spans="1:3">
      <c r="A5" s="4" t="s">
        <v>502</v>
      </c>
      <c r="B5" s="5" t="n">
        <v>31662724</v>
      </c>
      <c r="C5" s="5" t="n">
        <v>35815772</v>
      </c>
    </row>
    <row r="6" spans="1:3">
      <c r="A6" s="4" t="s">
        <v>503</v>
      </c>
      <c r="B6" s="5" t="n">
        <v>374707</v>
      </c>
      <c r="C6" s="4" t="s">
        <v>38</v>
      </c>
    </row>
    <row r="7" spans="1:3">
      <c r="A7" s="4" t="s">
        <v>504</v>
      </c>
      <c r="B7" s="5" t="n">
        <v>32037431</v>
      </c>
      <c r="C7" s="5" t="n">
        <v>35815772</v>
      </c>
    </row>
    <row r="8" spans="1:3">
      <c r="A8" s="4" t="s">
        <v>505</v>
      </c>
    </row>
    <row r="9" spans="1:3">
      <c r="A9" s="4" t="s">
        <v>499</v>
      </c>
      <c r="B9" s="5" t="n">
        <v>3200000</v>
      </c>
      <c r="C9" s="5" t="n">
        <v>3200000</v>
      </c>
    </row>
    <row r="10" spans="1:3">
      <c r="A10" s="4" t="s">
        <v>506</v>
      </c>
    </row>
    <row r="11" spans="1:3">
      <c r="A11" s="4" t="s">
        <v>499</v>
      </c>
      <c r="B11" s="5" t="n">
        <v>150000</v>
      </c>
      <c r="C11" s="4" t="s">
        <v>38</v>
      </c>
    </row>
    <row r="12" spans="1:3">
      <c r="A12" s="4" t="s">
        <v>467</v>
      </c>
    </row>
    <row r="13" spans="1:3">
      <c r="A13" s="4" t="s">
        <v>499</v>
      </c>
      <c r="B13" s="5" t="n">
        <v>450000</v>
      </c>
      <c r="C13" s="4" t="s">
        <v>38</v>
      </c>
    </row>
    <row r="14" spans="1:3">
      <c r="A14" s="4" t="s">
        <v>507</v>
      </c>
    </row>
    <row r="15" spans="1:3">
      <c r="A15" s="4" t="s">
        <v>499</v>
      </c>
      <c r="B15" s="5" t="n">
        <v>14666206</v>
      </c>
      <c r="C15" s="5" t="n">
        <v>14461421</v>
      </c>
    </row>
    <row r="16" spans="1:3">
      <c r="A16" s="4" t="s">
        <v>508</v>
      </c>
    </row>
    <row r="17" spans="1:3">
      <c r="A17" s="4" t="s">
        <v>499</v>
      </c>
      <c r="B17" s="5" t="n">
        <v>6273129</v>
      </c>
      <c r="C17" s="5" t="n">
        <v>8050043</v>
      </c>
    </row>
    <row r="18" spans="1:3">
      <c r="A18" s="4" t="s">
        <v>509</v>
      </c>
    </row>
    <row r="19" spans="1:3">
      <c r="A19" s="4" t="s">
        <v>499</v>
      </c>
      <c r="B19" s="5" t="n">
        <v>5640000</v>
      </c>
      <c r="C19" s="5" t="n">
        <v>5700000</v>
      </c>
    </row>
    <row r="20" spans="1:3">
      <c r="A20" s="4" t="s">
        <v>510</v>
      </c>
    </row>
    <row r="21" spans="1:3">
      <c r="A21" s="4" t="s">
        <v>499</v>
      </c>
      <c r="B21" s="6" t="n">
        <v>2394000</v>
      </c>
      <c r="C21" s="6" t="n">
        <v>510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2"/>
    <col customWidth="1" max="5" min="5" width="36"/>
    <col customWidth="1" max="6" min="6" width="49"/>
    <col customWidth="1" max="7" min="7" width="58"/>
    <col customWidth="1" max="8" min="8" width="35"/>
    <col customWidth="1" max="9" min="9" width="12"/>
  </cols>
  <sheetData>
    <row r="1" spans="1:9">
      <c r="A1" s="1" t="s">
        <v>103</v>
      </c>
      <c r="B1" s="2" t="s">
        <v>104</v>
      </c>
      <c r="C1" s="2" t="s">
        <v>105</v>
      </c>
      <c r="D1" s="2" t="s">
        <v>106</v>
      </c>
      <c r="E1" s="2" t="s">
        <v>107</v>
      </c>
      <c r="F1" s="2" t="s">
        <v>108</v>
      </c>
      <c r="G1" s="2" t="s">
        <v>109</v>
      </c>
      <c r="H1" s="2" t="s">
        <v>110</v>
      </c>
      <c r="I1" s="2" t="s">
        <v>111</v>
      </c>
    </row>
    <row r="2" spans="1:9">
      <c r="A2" s="4" t="s">
        <v>112</v>
      </c>
      <c r="B2" s="6" t="n">
        <v>401000</v>
      </c>
      <c r="C2" s="6" t="n">
        <v>375000</v>
      </c>
      <c r="D2" s="6" t="n">
        <v>1082003</v>
      </c>
      <c r="E2" s="6" t="n">
        <v>8540520</v>
      </c>
      <c r="F2" s="6" t="n">
        <v>212573</v>
      </c>
      <c r="G2" s="6" t="n">
        <v>10611096</v>
      </c>
      <c r="H2" s="6" t="n">
        <v>-1389347</v>
      </c>
      <c r="I2" s="6" t="n">
        <v>9221749</v>
      </c>
    </row>
    <row r="3" spans="1:9">
      <c r="A3" s="4" t="s">
        <v>113</v>
      </c>
      <c r="B3" s="5" t="n">
        <v>200500</v>
      </c>
      <c r="C3" s="5" t="n">
        <v>375000</v>
      </c>
      <c r="D3" s="5" t="n">
        <v>21640021</v>
      </c>
    </row>
    <row r="4" spans="1:9">
      <c r="A4" s="4" t="s">
        <v>114</v>
      </c>
      <c r="B4" s="4" t="s">
        <v>38</v>
      </c>
      <c r="C4" s="4" t="s">
        <v>38</v>
      </c>
      <c r="D4" s="4" t="s">
        <v>38</v>
      </c>
      <c r="E4" s="5" t="n">
        <v>304735</v>
      </c>
      <c r="F4" s="5" t="n">
        <v>-1247443</v>
      </c>
      <c r="G4" s="5" t="n">
        <v>-942708</v>
      </c>
      <c r="H4" s="4" t="s">
        <v>38</v>
      </c>
      <c r="I4" s="5" t="n">
        <v>-942708</v>
      </c>
    </row>
    <row r="5" spans="1:9">
      <c r="A5" s="4" t="s">
        <v>115</v>
      </c>
      <c r="B5" s="4" t="s">
        <v>38</v>
      </c>
      <c r="C5" s="4" t="s">
        <v>38</v>
      </c>
      <c r="D5" s="6" t="n">
        <v>12578</v>
      </c>
      <c r="E5" s="5" t="n">
        <v>217421</v>
      </c>
      <c r="F5" s="4" t="s">
        <v>38</v>
      </c>
      <c r="G5" s="5" t="n">
        <v>229999</v>
      </c>
      <c r="H5" s="4" t="s">
        <v>38</v>
      </c>
      <c r="I5" s="5" t="n">
        <v>229999</v>
      </c>
    </row>
    <row r="6" spans="1:9">
      <c r="A6" s="4" t="s">
        <v>116</v>
      </c>
      <c r="B6" s="4" t="s">
        <v>38</v>
      </c>
      <c r="C6" s="4" t="s">
        <v>38</v>
      </c>
      <c r="D6" s="5" t="n">
        <v>251549</v>
      </c>
    </row>
    <row r="7" spans="1:9">
      <c r="A7" s="4" t="s">
        <v>117</v>
      </c>
      <c r="B7" s="4" t="s">
        <v>38</v>
      </c>
      <c r="C7" s="4" t="s">
        <v>38</v>
      </c>
      <c r="D7" s="6" t="n">
        <v>-2500</v>
      </c>
      <c r="E7" s="5" t="n">
        <v>-47500</v>
      </c>
      <c r="F7" s="4" t="s">
        <v>38</v>
      </c>
      <c r="G7" s="5" t="n">
        <v>-50000</v>
      </c>
      <c r="H7" s="4" t="s">
        <v>38</v>
      </c>
      <c r="I7" s="5" t="n">
        <v>-50000</v>
      </c>
    </row>
    <row r="8" spans="1:9">
      <c r="A8" s="4" t="s">
        <v>118</v>
      </c>
      <c r="B8" s="4" t="s">
        <v>38</v>
      </c>
      <c r="C8" s="4" t="s">
        <v>38</v>
      </c>
      <c r="D8" s="5" t="n">
        <v>-50000</v>
      </c>
    </row>
    <row r="9" spans="1:9">
      <c r="A9" s="4" t="s">
        <v>119</v>
      </c>
      <c r="B9" s="4" t="s">
        <v>38</v>
      </c>
      <c r="C9" s="4" t="s">
        <v>38</v>
      </c>
      <c r="D9" s="6" t="n">
        <v>11850</v>
      </c>
      <c r="E9" s="5" t="n">
        <v>-81043</v>
      </c>
      <c r="F9" s="4" t="s">
        <v>38</v>
      </c>
      <c r="G9" s="5" t="n">
        <v>-69193</v>
      </c>
      <c r="H9" s="5" t="n">
        <v>69193</v>
      </c>
      <c r="I9" s="4" t="s">
        <v>38</v>
      </c>
    </row>
    <row r="10" spans="1:9">
      <c r="A10" s="4" t="s">
        <v>120</v>
      </c>
      <c r="B10" s="4" t="s">
        <v>38</v>
      </c>
      <c r="C10" s="4" t="s">
        <v>38</v>
      </c>
      <c r="D10" s="5" t="n">
        <v>236996</v>
      </c>
    </row>
    <row r="11" spans="1:9">
      <c r="A11" s="4" t="s">
        <v>121</v>
      </c>
      <c r="B11" s="4" t="s">
        <v>38</v>
      </c>
      <c r="C11" s="4" t="s">
        <v>38</v>
      </c>
      <c r="D11" s="6" t="n">
        <v>1121</v>
      </c>
      <c r="E11" s="5" t="n">
        <v>13452</v>
      </c>
      <c r="F11" s="4" t="s">
        <v>38</v>
      </c>
      <c r="G11" s="5" t="n">
        <v>14573</v>
      </c>
      <c r="H11" s="4" t="s">
        <v>38</v>
      </c>
      <c r="I11" s="5" t="n">
        <v>14573</v>
      </c>
    </row>
    <row r="12" spans="1:9">
      <c r="A12" s="4" t="s">
        <v>122</v>
      </c>
      <c r="B12" s="4" t="s">
        <v>38</v>
      </c>
      <c r="C12" s="4" t="s">
        <v>38</v>
      </c>
      <c r="D12" s="5" t="n">
        <v>22422</v>
      </c>
    </row>
    <row r="13" spans="1:9">
      <c r="A13" s="4" t="s">
        <v>123</v>
      </c>
      <c r="B13" s="4" t="s">
        <v>38</v>
      </c>
      <c r="C13" s="4" t="s">
        <v>38</v>
      </c>
      <c r="D13" s="6" t="n">
        <v>5245</v>
      </c>
      <c r="E13" s="5" t="n">
        <v>-5245</v>
      </c>
      <c r="F13" s="4" t="s">
        <v>38</v>
      </c>
      <c r="G13" s="4" t="s">
        <v>38</v>
      </c>
      <c r="H13" s="4" t="s">
        <v>38</v>
      </c>
      <c r="I13" s="4" t="s">
        <v>38</v>
      </c>
    </row>
    <row r="14" spans="1:9">
      <c r="A14" s="4" t="s">
        <v>124</v>
      </c>
      <c r="B14" s="4" t="s">
        <v>38</v>
      </c>
      <c r="C14" s="4" t="s">
        <v>38</v>
      </c>
      <c r="D14" s="5" t="n">
        <v>104901</v>
      </c>
    </row>
    <row r="15" spans="1:9">
      <c r="A15" s="4" t="s">
        <v>125</v>
      </c>
      <c r="B15" s="4" t="s">
        <v>38</v>
      </c>
      <c r="C15" s="4" t="s">
        <v>38</v>
      </c>
      <c r="D15" s="6" t="n">
        <v>830</v>
      </c>
      <c r="E15" s="5" t="n">
        <v>13837</v>
      </c>
      <c r="F15" s="4" t="s">
        <v>38</v>
      </c>
      <c r="G15" s="5" t="n">
        <v>14667</v>
      </c>
      <c r="H15" s="4" t="s">
        <v>38</v>
      </c>
      <c r="I15" s="5" t="n">
        <v>14667</v>
      </c>
    </row>
    <row r="16" spans="1:9">
      <c r="A16" s="4" t="s">
        <v>126</v>
      </c>
      <c r="B16" s="4" t="s">
        <v>38</v>
      </c>
      <c r="C16" s="4" t="s">
        <v>38</v>
      </c>
      <c r="D16" s="5" t="n">
        <v>16601</v>
      </c>
    </row>
    <row r="17" spans="1:9">
      <c r="A17" s="4" t="s">
        <v>127</v>
      </c>
      <c r="B17" s="4" t="s">
        <v>38</v>
      </c>
      <c r="C17" s="4" t="s">
        <v>38</v>
      </c>
      <c r="D17" s="4" t="s">
        <v>38</v>
      </c>
      <c r="E17" s="4" t="s">
        <v>38</v>
      </c>
      <c r="F17" s="5" t="n">
        <v>-440779</v>
      </c>
      <c r="G17" s="5" t="n">
        <v>-440779</v>
      </c>
      <c r="H17" s="4" t="s">
        <v>38</v>
      </c>
      <c r="I17" s="5" t="n">
        <v>-440779</v>
      </c>
    </row>
    <row r="18" spans="1:9">
      <c r="A18" s="4" t="s">
        <v>128</v>
      </c>
      <c r="B18" s="4" t="s">
        <v>38</v>
      </c>
      <c r="C18" s="4" t="s">
        <v>38</v>
      </c>
      <c r="D18" s="4" t="s">
        <v>38</v>
      </c>
      <c r="E18" s="4" t="s">
        <v>38</v>
      </c>
      <c r="F18" s="4" t="s">
        <v>38</v>
      </c>
      <c r="G18" s="4" t="s">
        <v>38</v>
      </c>
      <c r="H18" s="5" t="n">
        <v>-42037</v>
      </c>
      <c r="I18" s="5" t="n">
        <v>-42037</v>
      </c>
    </row>
    <row r="19" spans="1:9">
      <c r="A19" s="4" t="s">
        <v>129</v>
      </c>
      <c r="B19" s="4" t="s">
        <v>38</v>
      </c>
      <c r="C19" s="4" t="s">
        <v>38</v>
      </c>
      <c r="D19" s="6" t="n">
        <v>1196</v>
      </c>
      <c r="E19" s="5" t="n">
        <v>22737</v>
      </c>
      <c r="F19" s="4" t="s">
        <v>38</v>
      </c>
      <c r="G19" s="5" t="n">
        <v>23933</v>
      </c>
      <c r="H19" s="5" t="n">
        <v>-23933</v>
      </c>
      <c r="I19" s="4" t="s">
        <v>38</v>
      </c>
    </row>
    <row r="20" spans="1:9">
      <c r="A20" s="4" t="s">
        <v>130</v>
      </c>
      <c r="B20" s="4" t="s">
        <v>38</v>
      </c>
      <c r="D20" s="5" t="n">
        <v>23933</v>
      </c>
    </row>
    <row r="21" spans="1:9">
      <c r="A21" s="4" t="s">
        <v>131</v>
      </c>
      <c r="I21" s="4" t="s">
        <v>38</v>
      </c>
    </row>
    <row r="22" spans="1:9">
      <c r="A22" s="4" t="s">
        <v>132</v>
      </c>
      <c r="I22" s="4" t="s">
        <v>38</v>
      </c>
    </row>
    <row r="23" spans="1:9">
      <c r="A23" s="4" t="s">
        <v>133</v>
      </c>
      <c r="I23" s="4" t="s">
        <v>38</v>
      </c>
    </row>
    <row r="24" spans="1:9">
      <c r="A24" s="4" t="s">
        <v>96</v>
      </c>
      <c r="B24" s="4" t="s">
        <v>38</v>
      </c>
      <c r="C24" s="4" t="s">
        <v>38</v>
      </c>
      <c r="D24" s="4" t="s">
        <v>38</v>
      </c>
      <c r="E24" s="4" t="s">
        <v>38</v>
      </c>
      <c r="F24" s="5" t="n">
        <v>-30000</v>
      </c>
      <c r="G24" s="5" t="n">
        <v>-30000</v>
      </c>
      <c r="H24" s="4" t="s">
        <v>38</v>
      </c>
      <c r="I24" s="5" t="n">
        <v>-30000</v>
      </c>
    </row>
    <row r="25" spans="1:9">
      <c r="A25" s="4" t="s">
        <v>93</v>
      </c>
      <c r="B25" s="4" t="s">
        <v>38</v>
      </c>
      <c r="C25" s="4" t="s">
        <v>38</v>
      </c>
      <c r="D25" s="4" t="s">
        <v>38</v>
      </c>
      <c r="E25" s="4" t="s">
        <v>38</v>
      </c>
      <c r="F25" s="5" t="n">
        <v>-3334640</v>
      </c>
      <c r="G25" s="5" t="n">
        <v>-3334640</v>
      </c>
      <c r="H25" s="5" t="n">
        <v>-45501</v>
      </c>
      <c r="I25" s="5" t="n">
        <v>-3380141</v>
      </c>
    </row>
    <row r="26" spans="1:9">
      <c r="A26" s="4" t="s">
        <v>134</v>
      </c>
      <c r="B26" s="6" t="n">
        <v>401000</v>
      </c>
      <c r="C26" s="6" t="n">
        <v>375000</v>
      </c>
      <c r="D26" s="6" t="n">
        <v>1112323</v>
      </c>
      <c r="E26" s="5" t="n">
        <v>8978914</v>
      </c>
      <c r="F26" s="5" t="n">
        <v>-4840289</v>
      </c>
      <c r="G26" s="5" t="n">
        <v>6026948</v>
      </c>
      <c r="H26" s="5" t="n">
        <v>-1431625</v>
      </c>
      <c r="I26" s="5" t="n">
        <v>4595323</v>
      </c>
    </row>
    <row r="27" spans="1:9">
      <c r="A27" s="4" t="s">
        <v>135</v>
      </c>
      <c r="B27" s="5" t="n">
        <v>200500</v>
      </c>
      <c r="C27" s="5" t="n">
        <v>375000</v>
      </c>
      <c r="D27" s="5" t="n">
        <v>22246453</v>
      </c>
    </row>
    <row r="28" spans="1:9">
      <c r="A28" s="4" t="s">
        <v>114</v>
      </c>
      <c r="I28" s="4" t="s">
        <v>38</v>
      </c>
    </row>
    <row r="29" spans="1:9">
      <c r="A29" s="4" t="s">
        <v>115</v>
      </c>
      <c r="B29" s="4" t="s">
        <v>38</v>
      </c>
      <c r="C29" s="4" t="s">
        <v>38</v>
      </c>
      <c r="D29" s="6" t="n">
        <v>53613</v>
      </c>
      <c r="E29" s="5" t="n">
        <v>483273</v>
      </c>
      <c r="F29" s="4" t="s">
        <v>38</v>
      </c>
      <c r="G29" s="5" t="n">
        <v>536886</v>
      </c>
      <c r="H29" s="4" t="s">
        <v>38</v>
      </c>
      <c r="I29" s="5" t="n">
        <v>536886</v>
      </c>
    </row>
    <row r="30" spans="1:9">
      <c r="A30" s="4" t="s">
        <v>116</v>
      </c>
      <c r="B30" s="4" t="s">
        <v>38</v>
      </c>
      <c r="C30" s="4" t="s">
        <v>38</v>
      </c>
      <c r="D30" s="5" t="n">
        <v>1072275</v>
      </c>
      <c r="H30" s="4" t="s">
        <v>38</v>
      </c>
    </row>
    <row r="31" spans="1:9">
      <c r="A31" s="4" t="s">
        <v>131</v>
      </c>
      <c r="B31" s="4" t="s">
        <v>38</v>
      </c>
      <c r="C31" s="4" t="s">
        <v>38</v>
      </c>
      <c r="D31" s="6" t="n">
        <v>67500</v>
      </c>
      <c r="E31" s="5" t="n">
        <v>418500</v>
      </c>
      <c r="F31" s="4" t="s">
        <v>38</v>
      </c>
      <c r="G31" s="5" t="n">
        <v>486000</v>
      </c>
      <c r="H31" s="4" t="s">
        <v>38</v>
      </c>
      <c r="I31" s="6" t="n">
        <v>486000</v>
      </c>
    </row>
    <row r="32" spans="1:9">
      <c r="A32" s="4" t="s">
        <v>136</v>
      </c>
      <c r="B32" s="4" t="s">
        <v>38</v>
      </c>
      <c r="C32" s="4" t="s">
        <v>38</v>
      </c>
      <c r="D32" s="5" t="n">
        <v>1350000</v>
      </c>
      <c r="I32" s="5" t="n">
        <v>1550000</v>
      </c>
    </row>
    <row r="33" spans="1:9">
      <c r="A33" s="4" t="s">
        <v>137</v>
      </c>
      <c r="B33" s="4" t="s">
        <v>38</v>
      </c>
      <c r="C33" s="4" t="s">
        <v>38</v>
      </c>
      <c r="D33" s="6" t="n">
        <v>1750</v>
      </c>
      <c r="E33" s="5" t="n">
        <v>22050</v>
      </c>
      <c r="F33" s="4" t="s">
        <v>38</v>
      </c>
      <c r="G33" s="5" t="n">
        <v>23800</v>
      </c>
      <c r="H33" s="4" t="s">
        <v>38</v>
      </c>
      <c r="I33" s="6" t="n">
        <v>23800</v>
      </c>
    </row>
    <row r="34" spans="1:9">
      <c r="A34" s="4" t="s">
        <v>138</v>
      </c>
      <c r="B34" s="4" t="s">
        <v>38</v>
      </c>
      <c r="C34" s="4" t="s">
        <v>38</v>
      </c>
      <c r="D34" s="5" t="n">
        <v>35000</v>
      </c>
    </row>
    <row r="35" spans="1:9">
      <c r="A35" s="4" t="s">
        <v>132</v>
      </c>
      <c r="B35" s="4" t="s">
        <v>38</v>
      </c>
      <c r="C35" s="4" t="s">
        <v>38</v>
      </c>
      <c r="D35" s="6" t="n">
        <v>12500</v>
      </c>
      <c r="E35" s="5" t="n">
        <v>100000</v>
      </c>
      <c r="F35" s="4" t="s">
        <v>38</v>
      </c>
      <c r="G35" s="5" t="n">
        <v>112500</v>
      </c>
      <c r="I35" s="5" t="n">
        <v>112500</v>
      </c>
    </row>
    <row r="36" spans="1:9">
      <c r="A36" s="4" t="s">
        <v>139</v>
      </c>
      <c r="D36" s="5" t="n">
        <v>250000</v>
      </c>
    </row>
    <row r="37" spans="1:9">
      <c r="A37" s="4" t="s">
        <v>133</v>
      </c>
      <c r="B37" s="4" t="s">
        <v>38</v>
      </c>
      <c r="C37" s="4" t="s">
        <v>38</v>
      </c>
      <c r="D37" s="4" t="s">
        <v>38</v>
      </c>
      <c r="E37" s="5" t="n">
        <v>102280</v>
      </c>
      <c r="F37" s="4" t="s">
        <v>38</v>
      </c>
      <c r="G37" s="5" t="n">
        <v>102280</v>
      </c>
      <c r="H37" s="4" t="s">
        <v>38</v>
      </c>
      <c r="I37" s="5" t="n">
        <v>102280</v>
      </c>
    </row>
    <row r="38" spans="1:9">
      <c r="A38" s="4" t="s">
        <v>96</v>
      </c>
      <c r="B38" s="4" t="s">
        <v>38</v>
      </c>
      <c r="C38" s="4" t="s">
        <v>38</v>
      </c>
      <c r="D38" s="4" t="s">
        <v>38</v>
      </c>
      <c r="E38" s="4" t="s">
        <v>38</v>
      </c>
      <c r="F38" s="5" t="n">
        <v>-30000</v>
      </c>
      <c r="G38" s="5" t="n">
        <v>-30000</v>
      </c>
      <c r="H38" s="4" t="s">
        <v>38</v>
      </c>
      <c r="I38" s="5" t="n">
        <v>-30000</v>
      </c>
    </row>
    <row r="39" spans="1:9">
      <c r="A39" s="4" t="s">
        <v>140</v>
      </c>
      <c r="B39" s="4" t="s">
        <v>38</v>
      </c>
      <c r="C39" s="4" t="s">
        <v>38</v>
      </c>
      <c r="D39" s="6" t="n">
        <v>3677</v>
      </c>
      <c r="E39" s="5" t="n">
        <v>-1397901</v>
      </c>
      <c r="F39" s="4" t="s">
        <v>38</v>
      </c>
      <c r="G39" s="5" t="n">
        <v>1394224</v>
      </c>
      <c r="H39" s="5" t="n">
        <v>1394224</v>
      </c>
      <c r="I39" s="4" t="s">
        <v>38</v>
      </c>
    </row>
    <row r="40" spans="1:9">
      <c r="A40" s="4" t="s">
        <v>141</v>
      </c>
      <c r="B40" s="4" t="s">
        <v>38</v>
      </c>
      <c r="C40" s="4" t="s">
        <v>38</v>
      </c>
      <c r="D40" s="5" t="n">
        <v>73532</v>
      </c>
    </row>
    <row r="41" spans="1:9">
      <c r="A41" s="4" t="s">
        <v>93</v>
      </c>
      <c r="B41" s="4" t="s">
        <v>38</v>
      </c>
      <c r="C41" s="4" t="s">
        <v>38</v>
      </c>
      <c r="D41" s="4" t="s">
        <v>38</v>
      </c>
      <c r="E41" s="4" t="s">
        <v>38</v>
      </c>
      <c r="F41" s="5" t="n">
        <v>-1151614</v>
      </c>
      <c r="G41" s="5" t="n">
        <v>-1151614</v>
      </c>
      <c r="H41" s="5" t="n">
        <v>-140860</v>
      </c>
      <c r="I41" s="5" t="n">
        <v>-1292474</v>
      </c>
    </row>
    <row r="42" spans="1:9">
      <c r="A42" s="4" t="s">
        <v>142</v>
      </c>
      <c r="B42" s="6" t="n">
        <v>401000</v>
      </c>
      <c r="C42" s="6" t="n">
        <v>375000</v>
      </c>
      <c r="D42" s="6" t="n">
        <v>1251363</v>
      </c>
      <c r="E42" s="6" t="n">
        <v>8707116</v>
      </c>
      <c r="F42" s="6" t="n">
        <v>-6021903</v>
      </c>
      <c r="G42" s="6" t="n">
        <v>4712576</v>
      </c>
      <c r="H42" s="6" t="n">
        <v>-178261</v>
      </c>
      <c r="I42" s="6" t="n">
        <v>4534315</v>
      </c>
    </row>
    <row r="43" spans="1:9">
      <c r="A43" s="4" t="s">
        <v>143</v>
      </c>
      <c r="B43" s="5" t="n">
        <v>200500</v>
      </c>
      <c r="C43" s="5" t="n">
        <v>375000</v>
      </c>
      <c r="D43" s="5" t="n">
        <v>250272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14"/>
    <col customWidth="1" max="5" min="5" width="4"/>
  </cols>
  <sheetData>
    <row r="1" spans="1:5">
      <c r="A1" s="1" t="s">
        <v>511</v>
      </c>
      <c r="C1" s="2" t="s">
        <v>1</v>
      </c>
    </row>
    <row r="2" spans="1:5">
      <c r="C2" s="2" t="s">
        <v>2</v>
      </c>
      <c r="D2" s="2" t="s">
        <v>32</v>
      </c>
    </row>
    <row r="3" spans="1:5">
      <c r="A3" s="4" t="s">
        <v>512</v>
      </c>
    </row>
    <row r="4" spans="1:5">
      <c r="A4" s="4" t="s">
        <v>513</v>
      </c>
      <c r="C4" s="6" t="n">
        <v>20939335</v>
      </c>
      <c r="D4" s="6" t="n">
        <v>22511464</v>
      </c>
    </row>
    <row r="5" spans="1:5">
      <c r="A5" s="4" t="s">
        <v>514</v>
      </c>
    </row>
    <row r="6" spans="1:5">
      <c r="A6" s="4" t="s">
        <v>515</v>
      </c>
      <c r="B6" s="4" t="s">
        <v>516</v>
      </c>
      <c r="C6" s="5" t="n">
        <v>4200000</v>
      </c>
    </row>
    <row r="7" spans="1:5">
      <c r="A7" s="4" t="s">
        <v>513</v>
      </c>
      <c r="B7" s="4" t="s">
        <v>516</v>
      </c>
      <c r="C7" s="6" t="n">
        <v>3742706</v>
      </c>
      <c r="D7" s="5" t="n">
        <v>3849678</v>
      </c>
    </row>
    <row r="8" spans="1:5">
      <c r="A8" s="4" t="s">
        <v>517</v>
      </c>
      <c r="B8" s="4" t="s">
        <v>516</v>
      </c>
      <c r="C8" s="4" t="s">
        <v>518</v>
      </c>
    </row>
    <row r="9" spans="1:5">
      <c r="A9" s="4" t="s">
        <v>519</v>
      </c>
      <c r="B9" s="4" t="s">
        <v>516</v>
      </c>
      <c r="C9" s="4" t="s">
        <v>520</v>
      </c>
    </row>
    <row r="10" spans="1:5">
      <c r="A10" s="4" t="s">
        <v>521</v>
      </c>
    </row>
    <row r="11" spans="1:5">
      <c r="A11" s="4" t="s">
        <v>515</v>
      </c>
      <c r="C11" s="6" t="n">
        <v>80193</v>
      </c>
    </row>
    <row r="12" spans="1:5">
      <c r="A12" s="4" t="s">
        <v>522</v>
      </c>
    </row>
    <row r="13" spans="1:5">
      <c r="A13" s="4" t="s">
        <v>515</v>
      </c>
      <c r="B13" s="4" t="s">
        <v>516</v>
      </c>
      <c r="C13" s="5" t="n">
        <v>4976316</v>
      </c>
    </row>
    <row r="14" spans="1:5">
      <c r="A14" s="4" t="s">
        <v>513</v>
      </c>
      <c r="B14" s="4" t="s">
        <v>516</v>
      </c>
      <c r="C14" s="6" t="n">
        <v>4520816</v>
      </c>
      <c r="D14" s="5" t="n">
        <v>4577047</v>
      </c>
      <c r="E14" s="4" t="s">
        <v>523</v>
      </c>
    </row>
    <row r="15" spans="1:5">
      <c r="A15" s="4" t="s">
        <v>517</v>
      </c>
      <c r="B15" s="4" t="s">
        <v>524</v>
      </c>
      <c r="C15" s="4" t="s">
        <v>518</v>
      </c>
    </row>
    <row r="16" spans="1:5">
      <c r="A16" s="4" t="s">
        <v>519</v>
      </c>
      <c r="B16" s="4" t="s">
        <v>524</v>
      </c>
      <c r="C16" s="4" t="s">
        <v>525</v>
      </c>
    </row>
    <row r="17" spans="1:5">
      <c r="A17" s="4" t="s">
        <v>522</v>
      </c>
    </row>
    <row r="18" spans="1:5">
      <c r="A18" s="4" t="s">
        <v>515</v>
      </c>
      <c r="B18" s="4" t="s">
        <v>526</v>
      </c>
      <c r="C18" s="6" t="n">
        <v>80193</v>
      </c>
    </row>
    <row r="19" spans="1:5">
      <c r="A19" s="4" t="s">
        <v>513</v>
      </c>
      <c r="B19" s="4" t="s">
        <v>526</v>
      </c>
      <c r="C19" s="6" t="n">
        <v>80193</v>
      </c>
    </row>
    <row r="20" spans="1:5">
      <c r="A20" s="4" t="s">
        <v>517</v>
      </c>
      <c r="C20" s="4" t="s">
        <v>518</v>
      </c>
    </row>
    <row r="21" spans="1:5">
      <c r="A21" s="4" t="s">
        <v>519</v>
      </c>
      <c r="C21" s="4" t="s">
        <v>527</v>
      </c>
    </row>
    <row r="22" spans="1:5">
      <c r="A22" s="4" t="s">
        <v>528</v>
      </c>
    </row>
    <row r="23" spans="1:5">
      <c r="A23" s="4" t="s">
        <v>515</v>
      </c>
      <c r="C23" s="6" t="n">
        <v>2720000</v>
      </c>
    </row>
    <row r="24" spans="1:5">
      <c r="A24" s="4" t="s">
        <v>513</v>
      </c>
      <c r="C24" s="6" t="n">
        <v>2476109</v>
      </c>
      <c r="D24" s="5" t="n">
        <v>2562765</v>
      </c>
    </row>
    <row r="25" spans="1:5">
      <c r="A25" s="4" t="s">
        <v>517</v>
      </c>
      <c r="C25" s="4" t="s">
        <v>529</v>
      </c>
    </row>
    <row r="26" spans="1:5">
      <c r="A26" s="4" t="s">
        <v>519</v>
      </c>
      <c r="C26" s="4" t="s">
        <v>530</v>
      </c>
    </row>
    <row r="27" spans="1:5">
      <c r="A27" s="4" t="s">
        <v>531</v>
      </c>
    </row>
    <row r="28" spans="1:5">
      <c r="A28" s="4" t="s">
        <v>515</v>
      </c>
      <c r="C28" s="6" t="n">
        <v>2303815</v>
      </c>
    </row>
    <row r="29" spans="1:5">
      <c r="A29" s="4" t="s">
        <v>513</v>
      </c>
      <c r="C29" s="6" t="n">
        <v>2268096</v>
      </c>
      <c r="D29" s="5" t="n">
        <v>2249772</v>
      </c>
    </row>
    <row r="30" spans="1:5">
      <c r="A30" s="4" t="s">
        <v>517</v>
      </c>
      <c r="C30" s="4" t="s">
        <v>518</v>
      </c>
    </row>
    <row r="31" spans="1:5">
      <c r="A31" s="4" t="s">
        <v>519</v>
      </c>
      <c r="C31" s="4" t="s">
        <v>532</v>
      </c>
    </row>
    <row r="32" spans="1:5">
      <c r="A32" s="4" t="s">
        <v>533</v>
      </c>
    </row>
    <row r="33" spans="1:5">
      <c r="A33" s="4" t="s">
        <v>515</v>
      </c>
      <c r="C33" s="6" t="n">
        <v>1750000</v>
      </c>
    </row>
    <row r="34" spans="1:5">
      <c r="A34" s="4" t="s">
        <v>513</v>
      </c>
      <c r="C34" s="6" t="n">
        <v>1578286</v>
      </c>
      <c r="D34" s="5" t="n">
        <v>1222159</v>
      </c>
    </row>
    <row r="35" spans="1:5">
      <c r="A35" s="4" t="s">
        <v>517</v>
      </c>
      <c r="C35" s="4" t="s">
        <v>534</v>
      </c>
    </row>
    <row r="36" spans="1:5">
      <c r="A36" s="4" t="s">
        <v>519</v>
      </c>
      <c r="C36" s="4" t="s">
        <v>535</v>
      </c>
    </row>
    <row r="37" spans="1:5">
      <c r="A37" s="4" t="s">
        <v>536</v>
      </c>
    </row>
    <row r="38" spans="1:5">
      <c r="A38" s="4" t="s">
        <v>515</v>
      </c>
      <c r="C38" s="6" t="n">
        <v>1725000</v>
      </c>
    </row>
    <row r="39" spans="1:5">
      <c r="A39" s="4" t="s">
        <v>513</v>
      </c>
      <c r="C39" s="6" t="n">
        <v>1655123</v>
      </c>
      <c r="D39" s="5" t="n">
        <v>1686506</v>
      </c>
    </row>
    <row r="40" spans="1:5">
      <c r="A40" s="4" t="s">
        <v>517</v>
      </c>
      <c r="C40" s="4" t="s">
        <v>537</v>
      </c>
    </row>
    <row r="41" spans="1:5">
      <c r="A41" s="4" t="s">
        <v>519</v>
      </c>
      <c r="C41" s="4" t="s">
        <v>538</v>
      </c>
    </row>
    <row r="42" spans="1:5">
      <c r="A42" s="4" t="s">
        <v>539</v>
      </c>
    </row>
    <row r="43" spans="1:5">
      <c r="A43" s="4" t="s">
        <v>515</v>
      </c>
      <c r="C43" s="6" t="n">
        <v>1725000</v>
      </c>
    </row>
    <row r="44" spans="1:5">
      <c r="A44" s="4" t="s">
        <v>513</v>
      </c>
      <c r="C44" s="4" t="s">
        <v>38</v>
      </c>
      <c r="D44" s="5" t="n">
        <v>1692000</v>
      </c>
    </row>
    <row r="45" spans="1:5">
      <c r="A45" s="4" t="s">
        <v>517</v>
      </c>
      <c r="C45" s="4" t="s">
        <v>537</v>
      </c>
    </row>
    <row r="46" spans="1:5">
      <c r="A46" s="4" t="s">
        <v>519</v>
      </c>
      <c r="C46" s="4" t="s">
        <v>540</v>
      </c>
    </row>
    <row r="47" spans="1:5">
      <c r="A47" s="4" t="s">
        <v>541</v>
      </c>
    </row>
    <row r="48" spans="1:5">
      <c r="A48" s="4" t="s">
        <v>515</v>
      </c>
      <c r="B48" s="4" t="s">
        <v>542</v>
      </c>
      <c r="C48" s="6" t="n">
        <v>5000000</v>
      </c>
    </row>
    <row r="49" spans="1:5">
      <c r="A49" s="4" t="s">
        <v>513</v>
      </c>
      <c r="B49" s="4" t="s">
        <v>542</v>
      </c>
      <c r="C49" s="6" t="n">
        <v>4618006</v>
      </c>
      <c r="D49" s="6" t="n">
        <v>4671537</v>
      </c>
    </row>
    <row r="50" spans="1:5">
      <c r="A50" s="4" t="s">
        <v>517</v>
      </c>
      <c r="B50" s="4" t="s">
        <v>542</v>
      </c>
      <c r="C50" s="4" t="s">
        <v>543</v>
      </c>
    </row>
    <row r="51" spans="1:5">
      <c r="A51" s="4" t="s">
        <v>519</v>
      </c>
      <c r="B51" s="4" t="s">
        <v>542</v>
      </c>
      <c r="C51" s="4" t="s">
        <v>544</v>
      </c>
    </row>
    <row r="52" spans="1:5"/>
    <row r="53" spans="1:5">
      <c r="A53" s="4" t="s">
        <v>516</v>
      </c>
      <c r="B53" s="4" t="s">
        <v>545</v>
      </c>
    </row>
    <row r="54" spans="1:5">
      <c r="A54" s="4" t="s">
        <v>523</v>
      </c>
      <c r="B54" s="4" t="s">
        <v>546</v>
      </c>
    </row>
    <row r="55" spans="1:5">
      <c r="A55" s="4" t="s">
        <v>526</v>
      </c>
      <c r="B55" s="4" t="s">
        <v>547</v>
      </c>
    </row>
    <row r="56" spans="1:5">
      <c r="A56" s="4" t="s">
        <v>542</v>
      </c>
      <c r="B56" s="4" t="s">
        <v>548</v>
      </c>
    </row>
  </sheetData>
  <mergeCells count="8">
    <mergeCell ref="A1:B2"/>
    <mergeCell ref="D1:E1"/>
    <mergeCell ref="D2:E2"/>
    <mergeCell ref="A52:D52"/>
    <mergeCell ref="B53:D53"/>
    <mergeCell ref="B54:D54"/>
    <mergeCell ref="B55:D55"/>
    <mergeCell ref="B56:D5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49</v>
      </c>
      <c r="B1" s="2" t="s">
        <v>357</v>
      </c>
    </row>
    <row r="2" spans="1:3">
      <c r="A2" s="4" t="s">
        <v>521</v>
      </c>
    </row>
    <row r="3" spans="1:3">
      <c r="A3" s="4" t="s">
        <v>434</v>
      </c>
      <c r="B3" s="6" t="n">
        <v>80193</v>
      </c>
    </row>
    <row r="4" spans="1:3">
      <c r="A4" s="4" t="s">
        <v>512</v>
      </c>
    </row>
    <row r="5" spans="1:3">
      <c r="A5" s="4" t="s">
        <v>550</v>
      </c>
      <c r="B5" s="4" t="s">
        <v>551</v>
      </c>
    </row>
    <row r="6" spans="1:3">
      <c r="A6" s="4" t="s">
        <v>552</v>
      </c>
      <c r="B6" s="4" t="s">
        <v>553</v>
      </c>
    </row>
    <row r="7" spans="1:3">
      <c r="A7" s="4" t="s">
        <v>554</v>
      </c>
      <c r="B7" s="4" t="s">
        <v>555</v>
      </c>
    </row>
    <row r="8" spans="1:3">
      <c r="A8" s="4" t="s">
        <v>556</v>
      </c>
    </row>
    <row r="9" spans="1:3">
      <c r="A9" s="4" t="s">
        <v>434</v>
      </c>
      <c r="B9" s="6" t="n">
        <v>4976316</v>
      </c>
      <c r="C9" s="4" t="s">
        <v>516</v>
      </c>
    </row>
    <row r="10" spans="1:3"/>
    <row r="11" spans="1:3">
      <c r="A11" s="4" t="s">
        <v>516</v>
      </c>
      <c r="B11" s="4" t="s">
        <v>545</v>
      </c>
    </row>
  </sheetData>
  <mergeCells count="3">
    <mergeCell ref="B1:C1"/>
    <mergeCell ref="A10:C10"/>
    <mergeCell ref="B11:C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557</v>
      </c>
      <c r="C1" s="2" t="s">
        <v>1</v>
      </c>
    </row>
    <row r="2" spans="1:4">
      <c r="C2" s="2" t="s">
        <v>2</v>
      </c>
      <c r="D2" s="2" t="s">
        <v>32</v>
      </c>
    </row>
    <row r="3" spans="1:4">
      <c r="A3" s="4" t="s">
        <v>510</v>
      </c>
    </row>
    <row r="4" spans="1:4">
      <c r="A4" s="4" t="s">
        <v>513</v>
      </c>
      <c r="C4" s="6" t="n">
        <v>3207750</v>
      </c>
    </row>
    <row r="5" spans="1:4">
      <c r="A5" s="4" t="s">
        <v>510</v>
      </c>
    </row>
    <row r="6" spans="1:4">
      <c r="A6" s="4" t="s">
        <v>513</v>
      </c>
      <c r="D6" s="6" t="n">
        <v>5105000</v>
      </c>
    </row>
    <row r="7" spans="1:4">
      <c r="A7" s="4" t="s">
        <v>521</v>
      </c>
    </row>
    <row r="8" spans="1:4">
      <c r="A8" s="4" t="s">
        <v>515</v>
      </c>
      <c r="C8" s="5" t="n">
        <v>80193</v>
      </c>
    </row>
    <row r="9" spans="1:4">
      <c r="A9" s="4" t="s">
        <v>558</v>
      </c>
    </row>
    <row r="10" spans="1:4">
      <c r="A10" s="4" t="s">
        <v>515</v>
      </c>
      <c r="C10" s="5" t="n">
        <v>2180000</v>
      </c>
    </row>
    <row r="11" spans="1:4">
      <c r="A11" s="4" t="s">
        <v>513</v>
      </c>
      <c r="C11" s="6" t="n">
        <v>1344000</v>
      </c>
      <c r="D11" s="5" t="n">
        <v>1280000</v>
      </c>
    </row>
    <row r="12" spans="1:4">
      <c r="A12" s="4" t="s">
        <v>517</v>
      </c>
      <c r="B12" s="4" t="s">
        <v>516</v>
      </c>
      <c r="C12" s="4" t="s">
        <v>559</v>
      </c>
    </row>
    <row r="13" spans="1:4">
      <c r="A13" s="4" t="s">
        <v>519</v>
      </c>
      <c r="B13" s="4" t="s">
        <v>523</v>
      </c>
      <c r="C13" s="4" t="s">
        <v>560</v>
      </c>
    </row>
    <row r="14" spans="1:4">
      <c r="A14" s="4" t="s">
        <v>561</v>
      </c>
    </row>
    <row r="15" spans="1:4">
      <c r="A15" s="4" t="s">
        <v>515</v>
      </c>
      <c r="C15" s="6" t="n">
        <v>1050000</v>
      </c>
    </row>
    <row r="16" spans="1:4">
      <c r="A16" s="4" t="s">
        <v>513</v>
      </c>
      <c r="C16" s="6" t="n">
        <v>1050000</v>
      </c>
      <c r="D16" s="5" t="n">
        <v>1050000</v>
      </c>
    </row>
    <row r="17" spans="1:4">
      <c r="A17" s="4" t="s">
        <v>517</v>
      </c>
      <c r="C17" s="4" t="s">
        <v>562</v>
      </c>
    </row>
    <row r="18" spans="1:4">
      <c r="A18" s="4" t="s">
        <v>519</v>
      </c>
      <c r="B18" s="4" t="s">
        <v>526</v>
      </c>
      <c r="C18" s="4" t="s">
        <v>12</v>
      </c>
    </row>
    <row r="19" spans="1:4">
      <c r="A19" s="4" t="s">
        <v>563</v>
      </c>
    </row>
    <row r="20" spans="1:4">
      <c r="A20" s="4" t="s">
        <v>515</v>
      </c>
      <c r="C20" s="6" t="n">
        <v>1150000</v>
      </c>
    </row>
    <row r="21" spans="1:4">
      <c r="A21" s="4" t="s">
        <v>513</v>
      </c>
      <c r="C21" s="6" t="n">
        <v>813750</v>
      </c>
      <c r="D21" s="5" t="n">
        <v>1125000</v>
      </c>
    </row>
    <row r="22" spans="1:4">
      <c r="A22" s="4" t="s">
        <v>517</v>
      </c>
      <c r="C22" s="4" t="s">
        <v>562</v>
      </c>
    </row>
    <row r="23" spans="1:4">
      <c r="A23" s="4" t="s">
        <v>519</v>
      </c>
      <c r="B23" s="4" t="s">
        <v>542</v>
      </c>
      <c r="C23" s="4" t="s">
        <v>564</v>
      </c>
    </row>
    <row r="24" spans="1:4">
      <c r="A24" s="4" t="s">
        <v>565</v>
      </c>
    </row>
    <row r="25" spans="1:4">
      <c r="A25" s="4" t="s">
        <v>515</v>
      </c>
      <c r="C25" s="6" t="n">
        <v>1650000</v>
      </c>
    </row>
    <row r="26" spans="1:4">
      <c r="A26" s="4" t="s">
        <v>513</v>
      </c>
      <c r="C26" s="4" t="s">
        <v>38</v>
      </c>
      <c r="D26" s="6" t="n">
        <v>1650000</v>
      </c>
    </row>
    <row r="27" spans="1:4">
      <c r="A27" s="4" t="s">
        <v>517</v>
      </c>
      <c r="C27" s="4" t="s">
        <v>566</v>
      </c>
    </row>
    <row r="28" spans="1:4">
      <c r="A28" s="4" t="s">
        <v>519</v>
      </c>
      <c r="B28" s="4" t="s">
        <v>567</v>
      </c>
      <c r="C28" s="4" t="s">
        <v>568</v>
      </c>
    </row>
    <row r="29" spans="1:4"/>
    <row r="30" spans="1:4">
      <c r="A30" s="4" t="s">
        <v>516</v>
      </c>
      <c r="B30" s="4" t="s">
        <v>569</v>
      </c>
    </row>
    <row r="31" spans="1:4">
      <c r="A31" s="4" t="s">
        <v>523</v>
      </c>
      <c r="B31" s="4" t="s">
        <v>570</v>
      </c>
    </row>
    <row r="32" spans="1:4">
      <c r="A32" s="4" t="s">
        <v>526</v>
      </c>
      <c r="B32" s="4" t="s">
        <v>571</v>
      </c>
    </row>
    <row r="33" spans="1:4">
      <c r="A33" s="4" t="s">
        <v>542</v>
      </c>
      <c r="B33" s="4" t="s">
        <v>572</v>
      </c>
    </row>
    <row r="34" spans="1:4">
      <c r="A34" s="4" t="s">
        <v>567</v>
      </c>
      <c r="B34" s="4" t="s">
        <v>573</v>
      </c>
    </row>
  </sheetData>
  <mergeCells count="7">
    <mergeCell ref="A1:B2"/>
    <mergeCell ref="A29:C29"/>
    <mergeCell ref="B30:C30"/>
    <mergeCell ref="B31:C31"/>
    <mergeCell ref="B32:C32"/>
    <mergeCell ref="B33:C33"/>
    <mergeCell ref="B34:C3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4</v>
      </c>
      <c r="B1" s="2" t="s">
        <v>575</v>
      </c>
      <c r="C1" s="2" t="s">
        <v>2</v>
      </c>
      <c r="D1" s="2" t="s">
        <v>32</v>
      </c>
    </row>
    <row r="2" spans="1:4">
      <c r="A2" s="4" t="s">
        <v>576</v>
      </c>
      <c r="C2" s="6" t="n">
        <v>2000000</v>
      </c>
    </row>
    <row r="3" spans="1:4">
      <c r="A3" s="4" t="s">
        <v>577</v>
      </c>
      <c r="C3" s="6" t="n">
        <v>600000</v>
      </c>
      <c r="D3" s="6" t="n">
        <v>2566854</v>
      </c>
    </row>
    <row r="4" spans="1:4">
      <c r="A4" s="4" t="s">
        <v>578</v>
      </c>
      <c r="C4" s="5" t="n">
        <v>1550000</v>
      </c>
    </row>
    <row r="5" spans="1:4">
      <c r="A5" s="4" t="s">
        <v>579</v>
      </c>
      <c r="C5" s="6" t="n">
        <v>486000</v>
      </c>
      <c r="D5" s="4" t="s">
        <v>38</v>
      </c>
    </row>
    <row r="6" spans="1:4">
      <c r="A6" s="4" t="s">
        <v>580</v>
      </c>
      <c r="C6" s="5" t="n">
        <v>1163458</v>
      </c>
      <c r="D6" s="4" t="s">
        <v>38</v>
      </c>
    </row>
    <row r="7" spans="1:4">
      <c r="A7" s="4" t="s">
        <v>452</v>
      </c>
      <c r="C7" s="6" t="n">
        <v>-100000</v>
      </c>
      <c r="D7" s="4" t="s">
        <v>38</v>
      </c>
    </row>
    <row r="8" spans="1:4">
      <c r="A8" s="4" t="s">
        <v>510</v>
      </c>
    </row>
    <row r="9" spans="1:4">
      <c r="A9" s="4" t="s">
        <v>581</v>
      </c>
      <c r="B9" s="6" t="n">
        <v>100000</v>
      </c>
    </row>
    <row r="10" spans="1:4">
      <c r="A10" s="4" t="s">
        <v>578</v>
      </c>
      <c r="B10" s="5" t="n">
        <v>1350000</v>
      </c>
    </row>
    <row r="11" spans="1:4">
      <c r="A11" s="4" t="s">
        <v>579</v>
      </c>
      <c r="B11" s="6" t="n">
        <v>1550000</v>
      </c>
    </row>
    <row r="12" spans="1:4">
      <c r="A12" s="4" t="s">
        <v>582</v>
      </c>
      <c r="B12" s="7" t="n">
        <v>0.36</v>
      </c>
    </row>
    <row r="13" spans="1:4">
      <c r="A13" s="4" t="s">
        <v>583</v>
      </c>
      <c r="B13" s="6" t="n">
        <v>99458</v>
      </c>
    </row>
    <row r="14" spans="1:4">
      <c r="A14" s="4" t="s">
        <v>580</v>
      </c>
      <c r="B14" s="6" t="n">
        <v>1163458</v>
      </c>
    </row>
    <row r="15" spans="1:4">
      <c r="A15" s="4" t="s">
        <v>558</v>
      </c>
    </row>
    <row r="16" spans="1:4">
      <c r="A16" s="4" t="s">
        <v>584</v>
      </c>
      <c r="C16" s="4" t="s">
        <v>363</v>
      </c>
    </row>
    <row r="17" spans="1:4">
      <c r="A17" s="4" t="s">
        <v>581</v>
      </c>
      <c r="C17" s="6" t="n">
        <v>64000</v>
      </c>
    </row>
    <row r="18" spans="1:4">
      <c r="A18" s="4" t="s">
        <v>585</v>
      </c>
      <c r="C18" s="6" t="n">
        <v>64000</v>
      </c>
    </row>
    <row r="19" spans="1:4">
      <c r="A19" s="4" t="s">
        <v>561</v>
      </c>
    </row>
    <row r="20" spans="1:4">
      <c r="A20" s="4" t="s">
        <v>584</v>
      </c>
      <c r="C20" s="4" t="s">
        <v>363</v>
      </c>
    </row>
    <row r="21" spans="1:4">
      <c r="A21" s="4" t="s">
        <v>563</v>
      </c>
    </row>
    <row r="22" spans="1:4">
      <c r="A22" s="4" t="s">
        <v>584</v>
      </c>
      <c r="C22" s="4" t="s">
        <v>363</v>
      </c>
    </row>
    <row r="23" spans="1:4">
      <c r="A23" s="4" t="s">
        <v>581</v>
      </c>
      <c r="C23" s="6" t="n">
        <v>56000</v>
      </c>
    </row>
    <row r="24" spans="1:4">
      <c r="A24" s="4" t="s">
        <v>585</v>
      </c>
      <c r="C24" s="5" t="n">
        <v>56250</v>
      </c>
    </row>
    <row r="25" spans="1:4">
      <c r="A25" s="4" t="s">
        <v>577</v>
      </c>
      <c r="C25" s="5" t="n">
        <v>3800000</v>
      </c>
    </row>
    <row r="26" spans="1:4">
      <c r="A26" s="4" t="s">
        <v>586</v>
      </c>
      <c r="C26" s="6" t="n">
        <v>8137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357</v>
      </c>
    </row>
    <row r="2" spans="1:2">
      <c r="A2" s="3" t="s">
        <v>207</v>
      </c>
    </row>
    <row r="3" spans="1:2">
      <c r="A3" s="5" t="n">
        <v>2017</v>
      </c>
      <c r="B3" s="6" t="n">
        <v>22464438</v>
      </c>
    </row>
    <row r="4" spans="1:2">
      <c r="A4" s="5" t="n">
        <v>2018</v>
      </c>
      <c r="B4" s="5" t="n">
        <v>3837549</v>
      </c>
    </row>
    <row r="5" spans="1:2">
      <c r="A5" s="5" t="n">
        <v>2019</v>
      </c>
      <c r="B5" s="5" t="n">
        <v>181000</v>
      </c>
    </row>
    <row r="6" spans="1:2">
      <c r="A6" s="5" t="n">
        <v>2020</v>
      </c>
      <c r="B6" s="5" t="n">
        <v>6290348</v>
      </c>
    </row>
    <row r="7" spans="1:2">
      <c r="A7" s="5" t="n">
        <v>2021</v>
      </c>
      <c r="B7" s="4" t="s">
        <v>38</v>
      </c>
    </row>
    <row r="8" spans="1:2">
      <c r="A8" s="4" t="s">
        <v>588</v>
      </c>
      <c r="B8" s="4" t="s">
        <v>38</v>
      </c>
    </row>
    <row r="9" spans="1:2">
      <c r="A9" s="4" t="s">
        <v>589</v>
      </c>
      <c r="B9" s="6" t="n">
        <v>327733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14"/>
  </cols>
  <sheetData>
    <row r="1" spans="1:4">
      <c r="A1" s="1" t="s">
        <v>590</v>
      </c>
      <c r="B1" s="2" t="s">
        <v>575</v>
      </c>
      <c r="C1" s="2" t="s">
        <v>2</v>
      </c>
      <c r="D1" s="2" t="s">
        <v>32</v>
      </c>
    </row>
    <row r="2" spans="1:4">
      <c r="A2" s="4" t="s">
        <v>591</v>
      </c>
      <c r="C2" s="6" t="n">
        <v>30000</v>
      </c>
      <c r="D2" s="6" t="n">
        <v>7562</v>
      </c>
    </row>
    <row r="3" spans="1:4">
      <c r="A3" s="4" t="s">
        <v>592</v>
      </c>
      <c r="C3" s="6" t="n">
        <v>7500</v>
      </c>
      <c r="D3" s="5" t="n">
        <v>7562</v>
      </c>
    </row>
    <row r="4" spans="1:4">
      <c r="A4" s="4" t="s">
        <v>593</v>
      </c>
      <c r="D4" s="6" t="n">
        <v>14667</v>
      </c>
    </row>
    <row r="5" spans="1:4">
      <c r="A5" s="4" t="s">
        <v>594</v>
      </c>
      <c r="C5" s="5" t="n">
        <v>35000</v>
      </c>
      <c r="D5" s="5" t="n">
        <v>104901</v>
      </c>
    </row>
    <row r="6" spans="1:4">
      <c r="A6" s="4" t="s">
        <v>595</v>
      </c>
      <c r="C6" s="6" t="n">
        <v>23800</v>
      </c>
    </row>
    <row r="7" spans="1:4">
      <c r="A7" s="4" t="s">
        <v>596</v>
      </c>
      <c r="C7" s="4" t="s">
        <v>38</v>
      </c>
      <c r="D7" s="6" t="n">
        <v>440779</v>
      </c>
    </row>
    <row r="8" spans="1:4">
      <c r="A8" s="4" t="s">
        <v>578</v>
      </c>
      <c r="C8" s="5" t="n">
        <v>1550000</v>
      </c>
    </row>
    <row r="9" spans="1:4">
      <c r="A9" s="4" t="s">
        <v>579</v>
      </c>
      <c r="C9" s="6" t="n">
        <v>486000</v>
      </c>
      <c r="D9" s="4" t="s">
        <v>38</v>
      </c>
    </row>
    <row r="10" spans="1:4">
      <c r="A10" s="4" t="s">
        <v>597</v>
      </c>
      <c r="C10" s="6" t="n">
        <v>536886</v>
      </c>
      <c r="D10" s="6" t="n">
        <v>179999</v>
      </c>
    </row>
    <row r="11" spans="1:4">
      <c r="A11" s="4" t="s">
        <v>598</v>
      </c>
      <c r="C11" s="5" t="n">
        <v>1821736</v>
      </c>
      <c r="D11" s="5" t="n">
        <v>2921736</v>
      </c>
    </row>
    <row r="12" spans="1:4">
      <c r="A12" s="4" t="s">
        <v>599</v>
      </c>
      <c r="C12" s="7" t="n">
        <v>0.79</v>
      </c>
      <c r="D12" s="7" t="n">
        <v>0.76</v>
      </c>
    </row>
    <row r="13" spans="1:4">
      <c r="A13" s="4" t="s">
        <v>600</v>
      </c>
      <c r="D13" s="5" t="n">
        <v>22242</v>
      </c>
    </row>
    <row r="14" spans="1:4">
      <c r="A14" s="4" t="s">
        <v>601</v>
      </c>
      <c r="D14" s="6" t="n">
        <v>14573</v>
      </c>
    </row>
    <row r="15" spans="1:4">
      <c r="A15" s="4" t="s">
        <v>602</v>
      </c>
      <c r="D15" s="5" t="n">
        <v>5829</v>
      </c>
    </row>
    <row r="16" spans="1:4">
      <c r="A16" s="4" t="s">
        <v>603</v>
      </c>
      <c r="C16" s="4" t="s">
        <v>38</v>
      </c>
      <c r="D16" s="6" t="n">
        <v>42037</v>
      </c>
    </row>
    <row r="17" spans="1:4">
      <c r="A17" s="4" t="s">
        <v>604</v>
      </c>
      <c r="D17" s="6" t="n">
        <v>1</v>
      </c>
    </row>
    <row r="18" spans="1:4">
      <c r="A18" s="4" t="s">
        <v>510</v>
      </c>
    </row>
    <row r="19" spans="1:4">
      <c r="A19" s="4" t="s">
        <v>578</v>
      </c>
      <c r="B19" s="5" t="n">
        <v>1350000</v>
      </c>
    </row>
    <row r="20" spans="1:4">
      <c r="A20" s="4" t="s">
        <v>579</v>
      </c>
      <c r="B20" s="6" t="n">
        <v>1550000</v>
      </c>
    </row>
    <row r="21" spans="1:4">
      <c r="A21" s="4" t="s">
        <v>582</v>
      </c>
      <c r="B21" s="7" t="n">
        <v>0.36</v>
      </c>
    </row>
    <row r="22" spans="1:4">
      <c r="A22" s="4" t="s">
        <v>583</v>
      </c>
      <c r="B22" s="6" t="n">
        <v>99458</v>
      </c>
    </row>
    <row r="23" spans="1:4">
      <c r="A23" s="4" t="s">
        <v>605</v>
      </c>
    </row>
    <row r="24" spans="1:4">
      <c r="A24" s="4" t="s">
        <v>70</v>
      </c>
      <c r="C24" s="5" t="n">
        <v>2000000</v>
      </c>
    </row>
    <row r="25" spans="1:4">
      <c r="A25" s="4" t="s">
        <v>69</v>
      </c>
      <c r="C25" s="6" t="n">
        <v>2</v>
      </c>
    </row>
    <row r="26" spans="1:4">
      <c r="A26" s="4" t="s">
        <v>72</v>
      </c>
      <c r="C26" s="5" t="n">
        <v>200500</v>
      </c>
    </row>
    <row r="27" spans="1:4">
      <c r="A27" s="4" t="s">
        <v>606</v>
      </c>
    </row>
    <row r="28" spans="1:4">
      <c r="A28" s="4" t="s">
        <v>72</v>
      </c>
      <c r="D28" s="5" t="n">
        <v>200500</v>
      </c>
    </row>
    <row r="29" spans="1:4">
      <c r="A29" s="4" t="s">
        <v>607</v>
      </c>
    </row>
    <row r="30" spans="1:4">
      <c r="A30" s="4" t="s">
        <v>70</v>
      </c>
      <c r="C30" s="5" t="n">
        <v>1000000</v>
      </c>
    </row>
    <row r="31" spans="1:4">
      <c r="A31" s="4" t="s">
        <v>69</v>
      </c>
      <c r="C31" s="6" t="n">
        <v>1</v>
      </c>
    </row>
    <row r="32" spans="1:4">
      <c r="A32" s="4" t="s">
        <v>72</v>
      </c>
      <c r="C32" s="5" t="n">
        <v>375000</v>
      </c>
      <c r="D32" s="5" t="n">
        <v>375000</v>
      </c>
    </row>
    <row r="33" spans="1:4">
      <c r="A33" s="4" t="s">
        <v>608</v>
      </c>
      <c r="C33" s="4" t="s">
        <v>609</v>
      </c>
    </row>
    <row r="34" spans="1:4">
      <c r="A34" s="4" t="s">
        <v>591</v>
      </c>
      <c r="C34" s="6" t="n">
        <v>30000</v>
      </c>
    </row>
    <row r="35" spans="1:4">
      <c r="A35" s="4" t="s">
        <v>610</v>
      </c>
    </row>
    <row r="36" spans="1:4">
      <c r="A36" s="4" t="s">
        <v>70</v>
      </c>
      <c r="C36" s="5" t="n">
        <v>10000000</v>
      </c>
    </row>
    <row r="37" spans="1:4">
      <c r="A37" s="4" t="s">
        <v>106</v>
      </c>
    </row>
    <row r="38" spans="1:4">
      <c r="A38" s="4" t="s">
        <v>611</v>
      </c>
      <c r="D38" s="5" t="n">
        <v>16601</v>
      </c>
    </row>
    <row r="39" spans="1:4">
      <c r="A39" s="4" t="s">
        <v>593</v>
      </c>
      <c r="D39" s="6" t="n">
        <v>830</v>
      </c>
    </row>
    <row r="40" spans="1:4">
      <c r="A40" s="4" t="s">
        <v>578</v>
      </c>
      <c r="C40" s="5" t="n">
        <v>1350000</v>
      </c>
    </row>
    <row r="41" spans="1:4">
      <c r="A41" s="4" t="s">
        <v>579</v>
      </c>
      <c r="C41" s="6" t="n">
        <v>67500</v>
      </c>
    </row>
    <row r="42" spans="1:4">
      <c r="A42" s="4" t="s">
        <v>612</v>
      </c>
      <c r="C42" s="5" t="n">
        <v>73532</v>
      </c>
    </row>
    <row r="43" spans="1:4">
      <c r="A43" s="4" t="s">
        <v>613</v>
      </c>
      <c r="D43" s="5" t="n">
        <v>236996</v>
      </c>
    </row>
    <row r="44" spans="1:4">
      <c r="A44" s="4" t="s">
        <v>614</v>
      </c>
      <c r="D44" s="5" t="n">
        <v>239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15</v>
      </c>
      <c r="B1" s="2" t="s">
        <v>1</v>
      </c>
    </row>
    <row r="2" spans="1:3">
      <c r="B2" s="2" t="s">
        <v>2</v>
      </c>
      <c r="C2" s="2" t="s">
        <v>32</v>
      </c>
    </row>
    <row r="3" spans="1:3">
      <c r="A3" s="3" t="s">
        <v>209</v>
      </c>
    </row>
    <row r="4" spans="1:3">
      <c r="A4" s="4" t="s">
        <v>616</v>
      </c>
      <c r="B4" s="4" t="s">
        <v>38</v>
      </c>
      <c r="C4" s="4" t="s">
        <v>38</v>
      </c>
    </row>
    <row r="5" spans="1:3">
      <c r="A5" s="4" t="s">
        <v>617</v>
      </c>
      <c r="B5" s="5" t="n">
        <v>1072275</v>
      </c>
      <c r="C5" s="5" t="n">
        <v>251549</v>
      </c>
    </row>
    <row r="6" spans="1:3">
      <c r="A6" s="4" t="s">
        <v>618</v>
      </c>
      <c r="B6" s="5" t="n">
        <v>-1072275</v>
      </c>
      <c r="C6" s="5" t="n">
        <v>-20549</v>
      </c>
    </row>
    <row r="7" spans="1:3">
      <c r="A7" s="4" t="s">
        <v>619</v>
      </c>
      <c r="B7" s="4" t="s">
        <v>38</v>
      </c>
      <c r="C7" s="5" t="n">
        <v>-50000</v>
      </c>
    </row>
    <row r="8" spans="1:3">
      <c r="A8" s="4" t="s">
        <v>620</v>
      </c>
      <c r="B8" s="4" t="s">
        <v>38</v>
      </c>
      <c r="C8" s="4" t="s">
        <v>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2</v>
      </c>
    </row>
    <row r="3" spans="1:3">
      <c r="A3" s="3" t="s">
        <v>209</v>
      </c>
    </row>
    <row r="4" spans="1:3">
      <c r="A4" s="4" t="s">
        <v>622</v>
      </c>
      <c r="B4" s="5" t="n">
        <v>2921736</v>
      </c>
      <c r="C4" s="5" t="n">
        <v>3541731</v>
      </c>
    </row>
    <row r="5" spans="1:3">
      <c r="A5" s="4" t="s">
        <v>623</v>
      </c>
      <c r="B5" s="5" t="n">
        <v>600000</v>
      </c>
      <c r="C5" s="4" t="s">
        <v>38</v>
      </c>
    </row>
    <row r="6" spans="1:3">
      <c r="A6" s="4" t="s">
        <v>624</v>
      </c>
      <c r="B6" s="4" t="s">
        <v>38</v>
      </c>
      <c r="C6" s="5" t="n">
        <v>-22242</v>
      </c>
    </row>
    <row r="7" spans="1:3">
      <c r="A7" s="4" t="s">
        <v>625</v>
      </c>
      <c r="B7" s="4" t="s">
        <v>38</v>
      </c>
      <c r="C7" s="5" t="n">
        <v>-498290</v>
      </c>
    </row>
    <row r="8" spans="1:3">
      <c r="A8" s="4" t="s">
        <v>626</v>
      </c>
      <c r="B8" s="5" t="n">
        <v>-1700000</v>
      </c>
      <c r="C8" s="5" t="n">
        <v>-99463</v>
      </c>
    </row>
    <row r="9" spans="1:3">
      <c r="A9" s="4" t="s">
        <v>627</v>
      </c>
      <c r="B9" s="5" t="n">
        <v>1821736</v>
      </c>
      <c r="C9" s="5" t="n">
        <v>2921736</v>
      </c>
    </row>
    <row r="10" spans="1:3">
      <c r="A10" s="4" t="s">
        <v>628</v>
      </c>
      <c r="B10" s="7" t="n">
        <v>0.76</v>
      </c>
      <c r="C10" s="7" t="n">
        <v>0.74</v>
      </c>
    </row>
    <row r="11" spans="1:3">
      <c r="A11" s="4" t="s">
        <v>629</v>
      </c>
      <c r="B11" s="8" t="n">
        <v>0.75</v>
      </c>
      <c r="C11" s="4" t="s">
        <v>38</v>
      </c>
    </row>
    <row r="12" spans="1:3">
      <c r="A12" s="4" t="s">
        <v>630</v>
      </c>
      <c r="B12" s="4" t="s">
        <v>38</v>
      </c>
      <c r="C12" s="8" t="n">
        <v>0.65</v>
      </c>
    </row>
    <row r="13" spans="1:3">
      <c r="A13" s="4" t="s">
        <v>631</v>
      </c>
      <c r="B13" s="4" t="s">
        <v>38</v>
      </c>
      <c r="C13" s="8" t="n">
        <v>0.75</v>
      </c>
    </row>
    <row r="14" spans="1:3">
      <c r="A14" s="4" t="s">
        <v>632</v>
      </c>
      <c r="B14" s="8" t="n">
        <v>0.75</v>
      </c>
      <c r="C14" s="8" t="n">
        <v>0.5</v>
      </c>
    </row>
    <row r="15" spans="1:3">
      <c r="A15" s="4" t="s">
        <v>633</v>
      </c>
      <c r="B15" s="7" t="n">
        <v>0.79</v>
      </c>
      <c r="C15" s="7" t="n">
        <v>0.7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634</v>
      </c>
      <c r="B1" s="2" t="s">
        <v>1</v>
      </c>
    </row>
    <row r="2" spans="1:4">
      <c r="B2" s="2" t="s">
        <v>2</v>
      </c>
      <c r="C2" s="2" t="s">
        <v>32</v>
      </c>
      <c r="D2" s="2" t="s">
        <v>635</v>
      </c>
    </row>
    <row r="3" spans="1:4">
      <c r="A3" s="4" t="s">
        <v>399</v>
      </c>
      <c r="B3" s="6" t="n">
        <v>150000</v>
      </c>
      <c r="C3" s="6" t="n">
        <v>550651</v>
      </c>
    </row>
    <row r="4" spans="1:4">
      <c r="A4" s="4" t="s">
        <v>636</v>
      </c>
      <c r="B4" s="4" t="s">
        <v>38</v>
      </c>
      <c r="C4" s="4" t="s">
        <v>38</v>
      </c>
    </row>
    <row r="5" spans="1:4">
      <c r="A5" s="4" t="s">
        <v>595</v>
      </c>
      <c r="B5" s="5" t="n">
        <v>23800</v>
      </c>
    </row>
    <row r="6" spans="1:4">
      <c r="A6" s="4" t="s">
        <v>154</v>
      </c>
      <c r="B6" s="5" t="n">
        <v>84042</v>
      </c>
      <c r="C6" s="4" t="s">
        <v>38</v>
      </c>
    </row>
    <row r="7" spans="1:4">
      <c r="A7" s="4" t="s">
        <v>637</v>
      </c>
      <c r="B7" s="5" t="n">
        <v>700</v>
      </c>
    </row>
    <row r="8" spans="1:4">
      <c r="A8" s="4" t="s">
        <v>638</v>
      </c>
      <c r="B8" s="5" t="n">
        <v>5000</v>
      </c>
    </row>
    <row r="9" spans="1:4">
      <c r="A9" s="4" t="s">
        <v>639</v>
      </c>
      <c r="B9" s="6" t="n">
        <v>400</v>
      </c>
    </row>
    <row r="10" spans="1:4">
      <c r="A10" s="4" t="s">
        <v>640</v>
      </c>
    </row>
    <row r="11" spans="1:4">
      <c r="A11" s="4" t="s">
        <v>641</v>
      </c>
      <c r="B11" s="5" t="n">
        <v>977275</v>
      </c>
    </row>
    <row r="12" spans="1:4">
      <c r="A12" s="4" t="s">
        <v>642</v>
      </c>
    </row>
    <row r="13" spans="1:4">
      <c r="A13" s="4" t="s">
        <v>643</v>
      </c>
      <c r="B13" s="4" t="s">
        <v>416</v>
      </c>
    </row>
    <row r="14" spans="1:4">
      <c r="A14" s="4" t="s">
        <v>644</v>
      </c>
    </row>
    <row r="15" spans="1:4">
      <c r="A15" s="4" t="s">
        <v>645</v>
      </c>
      <c r="B15" s="4" t="s">
        <v>646</v>
      </c>
    </row>
    <row r="16" spans="1:4">
      <c r="A16" s="4" t="s">
        <v>647</v>
      </c>
      <c r="B16" s="6" t="n">
        <v>500000</v>
      </c>
    </row>
    <row r="17" spans="1:4">
      <c r="A17" s="4" t="s">
        <v>399</v>
      </c>
      <c r="C17" s="5" t="n">
        <v>380000</v>
      </c>
    </row>
    <row r="18" spans="1:4">
      <c r="A18" s="4" t="s">
        <v>648</v>
      </c>
      <c r="C18" s="5" t="n">
        <v>80000</v>
      </c>
    </row>
    <row r="19" spans="1:4">
      <c r="A19" s="4" t="s">
        <v>649</v>
      </c>
    </row>
    <row r="20" spans="1:4">
      <c r="A20" s="4" t="s">
        <v>554</v>
      </c>
      <c r="D20" s="4" t="s">
        <v>650</v>
      </c>
    </row>
    <row r="21" spans="1:4">
      <c r="A21" s="4" t="s">
        <v>651</v>
      </c>
    </row>
    <row r="22" spans="1:4">
      <c r="A22" s="4" t="s">
        <v>594</v>
      </c>
      <c r="B22" s="5" t="n">
        <v>250000</v>
      </c>
    </row>
    <row r="23" spans="1:4">
      <c r="A23" s="4" t="s">
        <v>595</v>
      </c>
      <c r="B23" s="6" t="n">
        <v>112500</v>
      </c>
    </row>
    <row r="24" spans="1:4">
      <c r="A24" s="4" t="s">
        <v>652</v>
      </c>
      <c r="B24" s="5" t="n">
        <v>100000</v>
      </c>
    </row>
    <row r="25" spans="1:4">
      <c r="A25" s="4" t="s">
        <v>154</v>
      </c>
      <c r="B25" s="5" t="n">
        <v>12500</v>
      </c>
    </row>
    <row r="26" spans="1:4">
      <c r="A26" s="4" t="s">
        <v>653</v>
      </c>
      <c r="B26" s="5" t="n">
        <v>96689</v>
      </c>
      <c r="C26" s="6" t="n">
        <v>44092</v>
      </c>
    </row>
    <row r="27" spans="1:4">
      <c r="A27" s="4" t="s">
        <v>654</v>
      </c>
    </row>
    <row r="28" spans="1:4">
      <c r="A28" s="4" t="s">
        <v>655</v>
      </c>
      <c r="B28" s="5" t="n">
        <v>100000</v>
      </c>
    </row>
    <row r="29" spans="1:4">
      <c r="A29" s="4" t="s">
        <v>656</v>
      </c>
    </row>
    <row r="30" spans="1:4">
      <c r="A30" s="4" t="s">
        <v>653</v>
      </c>
      <c r="B30" s="5" t="n">
        <v>38000</v>
      </c>
    </row>
    <row r="31" spans="1:4">
      <c r="A31" s="4" t="s">
        <v>655</v>
      </c>
      <c r="B31" s="6" t="n">
        <v>50000</v>
      </c>
    </row>
    <row r="32" spans="1:4">
      <c r="A32" s="4" t="s">
        <v>657</v>
      </c>
      <c r="B32" s="5" t="n">
        <v>95000</v>
      </c>
    </row>
    <row r="33" spans="1:4">
      <c r="A33" s="4" t="s">
        <v>658</v>
      </c>
    </row>
    <row r="34" spans="1:4">
      <c r="A34" s="4" t="s">
        <v>655</v>
      </c>
      <c r="B34" s="6" t="n">
        <v>50000</v>
      </c>
    </row>
    <row r="35" spans="1:4">
      <c r="A35" s="4" t="s">
        <v>659</v>
      </c>
    </row>
    <row r="36" spans="1:4">
      <c r="A36" s="4" t="s">
        <v>655</v>
      </c>
      <c r="B36" s="5" t="n">
        <v>25000</v>
      </c>
    </row>
    <row r="37" spans="1:4">
      <c r="A37" s="4" t="s">
        <v>660</v>
      </c>
    </row>
    <row r="38" spans="1:4">
      <c r="A38" s="4" t="s">
        <v>655</v>
      </c>
      <c r="B38" s="5" t="n">
        <v>100000</v>
      </c>
    </row>
    <row r="39" spans="1:4">
      <c r="A39" s="4" t="s">
        <v>661</v>
      </c>
    </row>
    <row r="40" spans="1:4">
      <c r="A40" s="4" t="s">
        <v>655</v>
      </c>
      <c r="B40" s="6" t="n">
        <v>15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1"/>
    <col customWidth="1" max="2" min="2" width="80"/>
    <col customWidth="1" max="3" min="3" width="8"/>
  </cols>
  <sheetData>
    <row r="1" spans="1:3">
      <c r="A1" s="1" t="s">
        <v>662</v>
      </c>
      <c r="B1" s="2" t="s">
        <v>1</v>
      </c>
    </row>
    <row r="2" spans="1:3">
      <c r="B2" s="2" t="s">
        <v>357</v>
      </c>
    </row>
    <row r="3" spans="1:3">
      <c r="A3" s="4" t="s">
        <v>663</v>
      </c>
      <c r="B3" s="4" t="s">
        <v>382</v>
      </c>
    </row>
    <row r="4" spans="1:3">
      <c r="A4" s="4" t="s">
        <v>664</v>
      </c>
    </row>
    <row r="5" spans="1:3">
      <c r="A5" s="4" t="s">
        <v>665</v>
      </c>
      <c r="B5" s="4" t="s">
        <v>38</v>
      </c>
      <c r="C5" s="4" t="s">
        <v>524</v>
      </c>
    </row>
    <row r="6" spans="1:3">
      <c r="A6" s="4" t="s">
        <v>666</v>
      </c>
      <c r="B6" s="4" t="s">
        <v>667</v>
      </c>
      <c r="C6" s="4" t="s">
        <v>668</v>
      </c>
    </row>
    <row r="7" spans="1:3">
      <c r="A7" s="4" t="s">
        <v>669</v>
      </c>
    </row>
    <row r="8" spans="1:3">
      <c r="A8" s="4" t="s">
        <v>665</v>
      </c>
      <c r="B8" s="6" t="n">
        <v>49000</v>
      </c>
      <c r="C8" s="4" t="s">
        <v>542</v>
      </c>
    </row>
    <row r="9" spans="1:3">
      <c r="A9" s="4" t="s">
        <v>663</v>
      </c>
      <c r="B9" s="4" t="s">
        <v>560</v>
      </c>
      <c r="C9" s="4" t="s">
        <v>523</v>
      </c>
    </row>
    <row r="10" spans="1:3">
      <c r="A10" s="4" t="s">
        <v>666</v>
      </c>
      <c r="B10" s="4" t="s">
        <v>670</v>
      </c>
      <c r="C10" s="4" t="s">
        <v>523</v>
      </c>
    </row>
    <row r="11" spans="1:3">
      <c r="A11" s="4" t="s">
        <v>671</v>
      </c>
    </row>
    <row r="12" spans="1:3">
      <c r="A12" s="4" t="s">
        <v>665</v>
      </c>
      <c r="B12" s="6" t="n">
        <v>55724</v>
      </c>
    </row>
    <row r="13" spans="1:3">
      <c r="A13" s="4" t="s">
        <v>663</v>
      </c>
      <c r="B13" s="4" t="s">
        <v>672</v>
      </c>
    </row>
    <row r="14" spans="1:3">
      <c r="A14" s="4" t="s">
        <v>666</v>
      </c>
      <c r="B14" s="4" t="s">
        <v>673</v>
      </c>
    </row>
    <row r="15" spans="1:3">
      <c r="A15" s="4" t="s">
        <v>674</v>
      </c>
    </row>
    <row r="16" spans="1:3">
      <c r="A16" s="4" t="s">
        <v>665</v>
      </c>
      <c r="B16" s="6" t="n">
        <v>16667</v>
      </c>
      <c r="C16" s="4" t="s">
        <v>675</v>
      </c>
    </row>
    <row r="17" spans="1:3">
      <c r="A17" s="4" t="s">
        <v>663</v>
      </c>
      <c r="B17" s="4" t="s">
        <v>676</v>
      </c>
      <c r="C17" s="4" t="s">
        <v>677</v>
      </c>
    </row>
    <row r="18" spans="1:3">
      <c r="A18" s="4" t="s">
        <v>666</v>
      </c>
      <c r="B18" s="4" t="s">
        <v>678</v>
      </c>
      <c r="C18" s="4" t="s">
        <v>677</v>
      </c>
    </row>
    <row r="19" spans="1:3">
      <c r="A19" s="4" t="s">
        <v>679</v>
      </c>
    </row>
    <row r="20" spans="1:3">
      <c r="A20" s="4" t="s">
        <v>665</v>
      </c>
      <c r="B20" s="6" t="n">
        <v>45900</v>
      </c>
      <c r="C20" s="4" t="s">
        <v>523</v>
      </c>
    </row>
    <row r="21" spans="1:3">
      <c r="A21" s="4" t="s">
        <v>663</v>
      </c>
      <c r="B21" s="4" t="s">
        <v>676</v>
      </c>
      <c r="C21" s="4" t="s">
        <v>523</v>
      </c>
    </row>
    <row r="22" spans="1:3">
      <c r="A22" s="4" t="s">
        <v>666</v>
      </c>
      <c r="B22" s="4" t="s">
        <v>678</v>
      </c>
      <c r="C22" s="4" t="s">
        <v>523</v>
      </c>
    </row>
    <row r="23" spans="1:3">
      <c r="A23" s="4" t="s">
        <v>680</v>
      </c>
    </row>
    <row r="24" spans="1:3">
      <c r="A24" s="4" t="s">
        <v>665</v>
      </c>
      <c r="B24" s="6" t="n">
        <v>42519</v>
      </c>
    </row>
    <row r="25" spans="1:3">
      <c r="A25" s="4" t="s">
        <v>663</v>
      </c>
      <c r="B25" s="4" t="s">
        <v>382</v>
      </c>
    </row>
    <row r="26" spans="1:3">
      <c r="A26" s="4" t="s">
        <v>666</v>
      </c>
      <c r="B26" s="4" t="s">
        <v>673</v>
      </c>
    </row>
    <row r="27" spans="1:3">
      <c r="A27" s="4" t="s">
        <v>681</v>
      </c>
    </row>
    <row r="28" spans="1:3">
      <c r="A28" s="4" t="s">
        <v>665</v>
      </c>
      <c r="B28" s="6" t="n">
        <v>33695</v>
      </c>
    </row>
    <row r="29" spans="1:3">
      <c r="A29" s="4" t="s">
        <v>663</v>
      </c>
      <c r="B29" s="4" t="s">
        <v>682</v>
      </c>
    </row>
    <row r="30" spans="1:3">
      <c r="A30" s="4" t="s">
        <v>666</v>
      </c>
      <c r="B30" s="4" t="s">
        <v>678</v>
      </c>
    </row>
    <row r="31" spans="1:3">
      <c r="A31" s="4" t="s">
        <v>683</v>
      </c>
    </row>
    <row r="32" spans="1:3">
      <c r="A32" s="4" t="s">
        <v>665</v>
      </c>
      <c r="B32" s="6" t="n">
        <v>37000</v>
      </c>
      <c r="C32" s="4" t="s">
        <v>684</v>
      </c>
    </row>
    <row r="33" spans="1:3">
      <c r="A33" s="4" t="s">
        <v>663</v>
      </c>
      <c r="B33" s="4" t="s">
        <v>685</v>
      </c>
      <c r="C33" s="4" t="s">
        <v>684</v>
      </c>
    </row>
    <row r="34" spans="1:3">
      <c r="A34" s="4" t="s">
        <v>666</v>
      </c>
      <c r="B34" s="4" t="s">
        <v>678</v>
      </c>
      <c r="C34" s="4" t="s">
        <v>684</v>
      </c>
    </row>
    <row r="35" spans="1:3">
      <c r="A35" s="4" t="s">
        <v>686</v>
      </c>
    </row>
    <row r="36" spans="1:3">
      <c r="A36" s="4" t="s">
        <v>665</v>
      </c>
      <c r="B36" s="4" t="s">
        <v>38</v>
      </c>
      <c r="C36" s="4" t="s">
        <v>687</v>
      </c>
    </row>
    <row r="37" spans="1:3">
      <c r="A37" s="4" t="s">
        <v>666</v>
      </c>
      <c r="B37" s="4" t="s">
        <v>688</v>
      </c>
      <c r="C37" s="4" t="s">
        <v>687</v>
      </c>
    </row>
    <row r="38" spans="1:3">
      <c r="A38" s="4" t="s">
        <v>689</v>
      </c>
    </row>
    <row r="39" spans="1:3">
      <c r="A39" s="4" t="s">
        <v>665</v>
      </c>
      <c r="B39" s="4" t="s">
        <v>38</v>
      </c>
      <c r="C39" s="4" t="s">
        <v>690</v>
      </c>
    </row>
    <row r="40" spans="1:3">
      <c r="A40" s="4" t="s">
        <v>666</v>
      </c>
      <c r="B40" s="4" t="s">
        <v>667</v>
      </c>
      <c r="C40" s="4" t="s">
        <v>690</v>
      </c>
    </row>
    <row r="41" spans="1:3"/>
    <row r="42" spans="1:3">
      <c r="A42" s="4" t="s">
        <v>516</v>
      </c>
      <c r="B42" s="4" t="s">
        <v>691</v>
      </c>
    </row>
    <row r="43" spans="1:3">
      <c r="A43" s="4" t="s">
        <v>523</v>
      </c>
      <c r="B43" s="4" t="s">
        <v>692</v>
      </c>
    </row>
    <row r="44" spans="1:3">
      <c r="A44" s="4" t="s">
        <v>526</v>
      </c>
      <c r="B44" s="4" t="s">
        <v>693</v>
      </c>
    </row>
    <row r="45" spans="1:3">
      <c r="A45" s="4" t="s">
        <v>542</v>
      </c>
      <c r="B45" s="4" t="s">
        <v>694</v>
      </c>
    </row>
    <row r="46" spans="1:3">
      <c r="A46" s="4" t="s">
        <v>567</v>
      </c>
      <c r="B46" s="4" t="s">
        <v>695</v>
      </c>
    </row>
    <row r="47" spans="1:3">
      <c r="A47" s="4" t="s">
        <v>677</v>
      </c>
      <c r="B47" s="4" t="s">
        <v>696</v>
      </c>
    </row>
    <row r="48" spans="1:3">
      <c r="A48" s="4" t="s">
        <v>684</v>
      </c>
      <c r="B48" s="4" t="s">
        <v>697</v>
      </c>
    </row>
    <row r="49" spans="1:3">
      <c r="A49" s="4" t="s">
        <v>687</v>
      </c>
      <c r="B49" s="4" t="s">
        <v>698</v>
      </c>
    </row>
    <row r="50" spans="1:3">
      <c r="A50" s="4" t="s">
        <v>690</v>
      </c>
      <c r="B50" s="4" t="s">
        <v>699</v>
      </c>
    </row>
  </sheetData>
  <mergeCells count="13">
    <mergeCell ref="A1:A2"/>
    <mergeCell ref="B1:C1"/>
    <mergeCell ref="B2:C2"/>
    <mergeCell ref="A41:C41"/>
    <mergeCell ref="B42:C42"/>
    <mergeCell ref="B43:C43"/>
    <mergeCell ref="B44:C44"/>
    <mergeCell ref="B45:C45"/>
    <mergeCell ref="B46:C46"/>
    <mergeCell ref="B47:C47"/>
    <mergeCell ref="B48:C48"/>
    <mergeCell ref="B49:C49"/>
    <mergeCell ref="B50:C5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32</v>
      </c>
    </row>
    <row r="3" spans="1:3">
      <c r="A3" s="3" t="s">
        <v>145</v>
      </c>
    </row>
    <row r="4" spans="1:3">
      <c r="A4" s="4" t="s">
        <v>93</v>
      </c>
      <c r="B4" s="6" t="n">
        <v>-1292474</v>
      </c>
      <c r="C4" s="6" t="n">
        <v>-3380141</v>
      </c>
    </row>
    <row r="5" spans="1:3">
      <c r="A5" s="3" t="s">
        <v>146</v>
      </c>
    </row>
    <row r="6" spans="1:3">
      <c r="A6" s="4" t="s">
        <v>82</v>
      </c>
      <c r="B6" s="5" t="n">
        <v>1470238</v>
      </c>
      <c r="C6" s="5" t="n">
        <v>1115700</v>
      </c>
    </row>
    <row r="7" spans="1:3">
      <c r="A7" s="4" t="s">
        <v>147</v>
      </c>
      <c r="B7" s="5" t="n">
        <v>129139</v>
      </c>
      <c r="C7" s="5" t="n">
        <v>237279</v>
      </c>
    </row>
    <row r="8" spans="1:3">
      <c r="A8" s="4" t="s">
        <v>148</v>
      </c>
      <c r="B8" s="5" t="n">
        <v>150000</v>
      </c>
      <c r="C8" s="5" t="n">
        <v>550651</v>
      </c>
    </row>
    <row r="9" spans="1:3">
      <c r="A9" s="4" t="s">
        <v>149</v>
      </c>
      <c r="B9" s="5" t="n">
        <v>-109481</v>
      </c>
      <c r="C9" s="4" t="s">
        <v>38</v>
      </c>
    </row>
    <row r="10" spans="1:3">
      <c r="A10" s="4" t="s">
        <v>150</v>
      </c>
      <c r="B10" s="5" t="n">
        <v>536886</v>
      </c>
      <c r="C10" s="5" t="n">
        <v>194666</v>
      </c>
    </row>
    <row r="11" spans="1:3">
      <c r="A11" s="4" t="s">
        <v>151</v>
      </c>
      <c r="B11" s="4" t="s">
        <v>38</v>
      </c>
      <c r="C11" s="5" t="n">
        <v>-53688</v>
      </c>
    </row>
    <row r="12" spans="1:3">
      <c r="A12" s="4" t="s">
        <v>80</v>
      </c>
      <c r="B12" s="4" t="s">
        <v>38</v>
      </c>
      <c r="C12" s="5" t="n">
        <v>1750454</v>
      </c>
    </row>
    <row r="13" spans="1:3">
      <c r="A13" s="4" t="s">
        <v>86</v>
      </c>
      <c r="B13" s="5" t="n">
        <v>-58085</v>
      </c>
      <c r="C13" s="5" t="n">
        <v>-638172</v>
      </c>
    </row>
    <row r="14" spans="1:3">
      <c r="A14" s="4" t="s">
        <v>152</v>
      </c>
      <c r="B14" s="5" t="n">
        <v>120250</v>
      </c>
      <c r="C14" s="4" t="s">
        <v>38</v>
      </c>
    </row>
    <row r="15" spans="1:3">
      <c r="A15" s="4" t="s">
        <v>87</v>
      </c>
      <c r="B15" s="5" t="n">
        <v>-1163458</v>
      </c>
      <c r="C15" s="4" t="s">
        <v>38</v>
      </c>
    </row>
    <row r="16" spans="1:3">
      <c r="A16" s="4" t="s">
        <v>153</v>
      </c>
      <c r="B16" s="5" t="n">
        <v>-100000</v>
      </c>
      <c r="C16" s="4" t="s">
        <v>38</v>
      </c>
    </row>
    <row r="17" spans="1:3">
      <c r="A17" s="4" t="s">
        <v>154</v>
      </c>
      <c r="B17" s="5" t="n">
        <v>-84042</v>
      </c>
      <c r="C17" s="4" t="s">
        <v>38</v>
      </c>
    </row>
    <row r="18" spans="1:3">
      <c r="A18" s="4" t="s">
        <v>81</v>
      </c>
      <c r="B18" s="5" t="n">
        <v>-980839</v>
      </c>
      <c r="C18" s="4" t="s">
        <v>38</v>
      </c>
    </row>
    <row r="19" spans="1:3">
      <c r="A19" s="3" t="s">
        <v>155</v>
      </c>
    </row>
    <row r="20" spans="1:3">
      <c r="A20" s="4" t="s">
        <v>44</v>
      </c>
      <c r="B20" s="5" t="n">
        <v>765363</v>
      </c>
      <c r="C20" s="5" t="n">
        <v>127920</v>
      </c>
    </row>
    <row r="21" spans="1:3">
      <c r="A21" s="4" t="s">
        <v>48</v>
      </c>
      <c r="B21" s="4" t="s">
        <v>38</v>
      </c>
      <c r="C21" s="5" t="n">
        <v>30000</v>
      </c>
    </row>
    <row r="22" spans="1:3">
      <c r="A22" s="4" t="s">
        <v>156</v>
      </c>
      <c r="B22" s="5" t="n">
        <v>109550</v>
      </c>
      <c r="C22" s="5" t="n">
        <v>34476</v>
      </c>
    </row>
    <row r="23" spans="1:3">
      <c r="A23" s="4" t="s">
        <v>157</v>
      </c>
      <c r="B23" s="5" t="n">
        <v>-506953</v>
      </c>
      <c r="C23" s="5" t="n">
        <v>-30855</v>
      </c>
    </row>
    <row r="24" spans="1:3">
      <c r="A24" s="3" t="s">
        <v>158</v>
      </c>
    </row>
    <row r="25" spans="1:3">
      <c r="A25" s="4" t="s">
        <v>159</v>
      </c>
      <c r="B25" s="5" t="n">
        <v>-150000</v>
      </c>
      <c r="C25" s="5" t="n">
        <v>-150000</v>
      </c>
    </row>
    <row r="26" spans="1:3">
      <c r="A26" s="4" t="s">
        <v>160</v>
      </c>
      <c r="B26" s="5" t="n">
        <v>573428</v>
      </c>
      <c r="C26" s="5" t="n">
        <v>574719</v>
      </c>
    </row>
    <row r="27" spans="1:3">
      <c r="A27" s="4" t="s">
        <v>161</v>
      </c>
      <c r="B27" s="4" t="s">
        <v>38</v>
      </c>
      <c r="C27" s="5" t="n">
        <v>-80000</v>
      </c>
    </row>
    <row r="28" spans="1:3">
      <c r="A28" s="4" t="s">
        <v>162</v>
      </c>
      <c r="B28" s="4" t="s">
        <v>38</v>
      </c>
      <c r="C28" s="5" t="n">
        <v>205703</v>
      </c>
    </row>
    <row r="29" spans="1:3">
      <c r="A29" s="4" t="s">
        <v>163</v>
      </c>
      <c r="B29" s="4" t="s">
        <v>38</v>
      </c>
      <c r="C29" s="5" t="n">
        <v>500000</v>
      </c>
    </row>
    <row r="30" spans="1:3">
      <c r="A30" s="4" t="s">
        <v>164</v>
      </c>
      <c r="B30" s="4" t="s">
        <v>38</v>
      </c>
      <c r="C30" s="5" t="n">
        <v>-100000</v>
      </c>
    </row>
    <row r="31" spans="1:3">
      <c r="A31" s="4" t="s">
        <v>165</v>
      </c>
      <c r="B31" s="5" t="n">
        <v>-313660</v>
      </c>
      <c r="C31" s="5" t="n">
        <v>-598049</v>
      </c>
    </row>
    <row r="32" spans="1:3">
      <c r="A32" s="4" t="s">
        <v>166</v>
      </c>
      <c r="B32" s="5" t="n">
        <v>2112970</v>
      </c>
      <c r="C32" s="4" t="s">
        <v>38</v>
      </c>
    </row>
    <row r="33" spans="1:3">
      <c r="A33" s="4" t="s">
        <v>167</v>
      </c>
      <c r="B33" s="5" t="n">
        <v>2222738</v>
      </c>
      <c r="C33" s="5" t="n">
        <v>352373</v>
      </c>
    </row>
    <row r="34" spans="1:3">
      <c r="A34" s="3" t="s">
        <v>168</v>
      </c>
    </row>
    <row r="35" spans="1:3">
      <c r="A35" s="4" t="s">
        <v>169</v>
      </c>
      <c r="B35" s="5" t="n">
        <v>150000</v>
      </c>
      <c r="C35" s="5" t="n">
        <v>2566854</v>
      </c>
    </row>
    <row r="36" spans="1:3">
      <c r="A36" s="4" t="s">
        <v>170</v>
      </c>
      <c r="B36" s="5" t="n">
        <v>450000</v>
      </c>
      <c r="C36" s="4" t="s">
        <v>38</v>
      </c>
    </row>
    <row r="37" spans="1:3">
      <c r="A37" s="4" t="s">
        <v>171</v>
      </c>
      <c r="B37" s="5" t="n">
        <v>-1701416</v>
      </c>
      <c r="C37" s="5" t="n">
        <v>-2937880</v>
      </c>
    </row>
    <row r="38" spans="1:3">
      <c r="A38" s="4" t="s">
        <v>162</v>
      </c>
      <c r="B38" s="5" t="n">
        <v>-38912</v>
      </c>
      <c r="C38" s="5" t="n">
        <v>156619</v>
      </c>
    </row>
    <row r="39" spans="1:3">
      <c r="A39" s="4" t="s">
        <v>172</v>
      </c>
      <c r="B39" s="5" t="n">
        <v>-38270</v>
      </c>
      <c r="C39" s="5" t="n">
        <v>-78972</v>
      </c>
    </row>
    <row r="40" spans="1:3">
      <c r="A40" s="4" t="s">
        <v>121</v>
      </c>
      <c r="B40" s="4" t="s">
        <v>38</v>
      </c>
      <c r="C40" s="5" t="n">
        <v>14573</v>
      </c>
    </row>
    <row r="41" spans="1:3">
      <c r="A41" s="4" t="s">
        <v>173</v>
      </c>
      <c r="B41" s="5" t="n">
        <v>-30000</v>
      </c>
      <c r="C41" s="5" t="n">
        <v>-22438</v>
      </c>
    </row>
    <row r="42" spans="1:3">
      <c r="A42" s="4" t="s">
        <v>174</v>
      </c>
      <c r="B42" s="4" t="s">
        <v>38</v>
      </c>
      <c r="C42" s="5" t="n">
        <v>-440779</v>
      </c>
    </row>
    <row r="43" spans="1:3">
      <c r="A43" s="4" t="s">
        <v>175</v>
      </c>
      <c r="B43" s="4" t="s">
        <v>38</v>
      </c>
      <c r="C43" s="5" t="n">
        <v>-42037</v>
      </c>
    </row>
    <row r="44" spans="1:3">
      <c r="A44" s="4" t="s">
        <v>176</v>
      </c>
      <c r="B44" s="5" t="n">
        <v>-1208598</v>
      </c>
      <c r="C44" s="5" t="n">
        <v>-784060</v>
      </c>
    </row>
    <row r="45" spans="1:3">
      <c r="A45" s="4" t="s">
        <v>177</v>
      </c>
      <c r="B45" s="5" t="n">
        <v>507187</v>
      </c>
      <c r="C45" s="5" t="n">
        <v>-462542</v>
      </c>
    </row>
    <row r="46" spans="1:3">
      <c r="A46" s="4" t="s">
        <v>178</v>
      </c>
      <c r="B46" s="5" t="n">
        <v>71055</v>
      </c>
      <c r="C46" s="5" t="n">
        <v>533597</v>
      </c>
    </row>
    <row r="47" spans="1:3">
      <c r="A47" s="4" t="s">
        <v>179</v>
      </c>
      <c r="B47" s="5" t="n">
        <v>578242</v>
      </c>
      <c r="C47" s="5" t="n">
        <v>71055</v>
      </c>
    </row>
    <row r="48" spans="1:3">
      <c r="A48" s="3" t="s">
        <v>180</v>
      </c>
    </row>
    <row r="49" spans="1:3">
      <c r="A49" s="4" t="s">
        <v>181</v>
      </c>
      <c r="B49" s="5" t="n">
        <v>2040458</v>
      </c>
      <c r="C49" s="5" t="n">
        <v>2509679</v>
      </c>
    </row>
    <row r="50" spans="1:3">
      <c r="A50" s="4" t="s">
        <v>182</v>
      </c>
      <c r="B50" s="4" t="s">
        <v>38</v>
      </c>
      <c r="C50" s="4" t="s">
        <v>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0</v>
      </c>
      <c r="B1" s="2" t="s">
        <v>701</v>
      </c>
      <c r="C1" s="2" t="s">
        <v>1</v>
      </c>
    </row>
    <row r="2" spans="1:3">
      <c r="B2" s="2" t="s">
        <v>702</v>
      </c>
      <c r="C2" s="2" t="s">
        <v>2</v>
      </c>
    </row>
    <row r="3" spans="1:3">
      <c r="A3" s="4" t="s">
        <v>703</v>
      </c>
      <c r="B3" s="6" t="n">
        <v>16667</v>
      </c>
    </row>
    <row r="4" spans="1:3">
      <c r="A4" s="4" t="s">
        <v>704</v>
      </c>
      <c r="B4" s="6" t="n">
        <v>2000</v>
      </c>
    </row>
    <row r="5" spans="1:3">
      <c r="A5" s="4" t="s">
        <v>705</v>
      </c>
      <c r="C5" s="6" t="n">
        <v>230000</v>
      </c>
    </row>
    <row r="6" spans="1:3">
      <c r="A6" s="4" t="s">
        <v>706</v>
      </c>
    </row>
    <row r="7" spans="1:3">
      <c r="A7" s="4" t="s">
        <v>703</v>
      </c>
      <c r="C7" s="5" t="n">
        <v>35000</v>
      </c>
    </row>
    <row r="8" spans="1:3">
      <c r="A8" s="4" t="s">
        <v>664</v>
      </c>
    </row>
    <row r="9" spans="1:3">
      <c r="A9" s="4" t="s">
        <v>703</v>
      </c>
      <c r="C9" s="6" t="n">
        <v>30000</v>
      </c>
    </row>
    <row r="10" spans="1:3">
      <c r="A10" s="4" t="s">
        <v>707</v>
      </c>
      <c r="C10" s="4" t="s">
        <v>344</v>
      </c>
    </row>
    <row r="11" spans="1:3">
      <c r="A11" s="4" t="s">
        <v>708</v>
      </c>
      <c r="C11" s="6" t="n">
        <v>145000</v>
      </c>
    </row>
    <row r="12" spans="1:3">
      <c r="A12" s="4" t="s">
        <v>709</v>
      </c>
      <c r="C12" s="4" t="s">
        <v>555</v>
      </c>
    </row>
    <row r="13" spans="1:3">
      <c r="A13" s="4" t="s">
        <v>710</v>
      </c>
      <c r="C13" s="6" t="n">
        <v>150000</v>
      </c>
    </row>
    <row r="14" spans="1:3">
      <c r="A14" s="4" t="s">
        <v>711</v>
      </c>
      <c r="C14" s="6" t="n">
        <v>8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357</v>
      </c>
    </row>
    <row r="2" spans="1:2">
      <c r="A2" s="3" t="s">
        <v>215</v>
      </c>
    </row>
    <row r="3" spans="1:2">
      <c r="A3" s="5" t="n">
        <v>2017</v>
      </c>
      <c r="B3" s="6" t="n">
        <v>1629333</v>
      </c>
    </row>
    <row r="4" spans="1:2">
      <c r="A4" s="5" t="n">
        <v>2018</v>
      </c>
      <c r="B4" s="5" t="n">
        <v>1843407</v>
      </c>
    </row>
    <row r="5" spans="1:2">
      <c r="A5" s="5" t="n">
        <v>2019</v>
      </c>
      <c r="B5" s="5" t="n">
        <v>1913484</v>
      </c>
    </row>
    <row r="6" spans="1:2">
      <c r="A6" s="5" t="n">
        <v>2020</v>
      </c>
      <c r="B6" s="5" t="n">
        <v>1969654</v>
      </c>
    </row>
    <row r="7" spans="1:2">
      <c r="A7" s="5" t="n">
        <v>2021</v>
      </c>
      <c r="B7" s="5" t="n">
        <v>2014885</v>
      </c>
    </row>
    <row r="8" spans="1:2">
      <c r="A8" s="4" t="s">
        <v>588</v>
      </c>
      <c r="B8" s="5" t="n">
        <v>9134036</v>
      </c>
    </row>
    <row r="9" spans="1:2">
      <c r="A9" s="4" t="s">
        <v>111</v>
      </c>
      <c r="B9" s="6" t="n">
        <v>185047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21"/>
  </cols>
  <sheetData>
    <row r="1" spans="1:2">
      <c r="A1" s="1" t="s">
        <v>713</v>
      </c>
      <c r="B1" s="2" t="s">
        <v>1</v>
      </c>
    </row>
    <row r="2" spans="1:2">
      <c r="B2" s="2" t="s">
        <v>357</v>
      </c>
    </row>
    <row r="3" spans="1:2">
      <c r="A3" s="3" t="s">
        <v>218</v>
      </c>
    </row>
    <row r="4" spans="1:2">
      <c r="A4" s="4" t="s">
        <v>714</v>
      </c>
      <c r="B4" s="6" t="n">
        <v>10895000</v>
      </c>
    </row>
    <row r="5" spans="1:2">
      <c r="A5" s="4" t="s">
        <v>715</v>
      </c>
      <c r="B5" s="6" t="n">
        <v>263000</v>
      </c>
    </row>
    <row r="6" spans="1:2">
      <c r="A6" s="4" t="s">
        <v>716</v>
      </c>
      <c r="B6" s="4" t="s">
        <v>7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2</v>
      </c>
    </row>
    <row r="3" spans="1:3">
      <c r="A3" s="3" t="s">
        <v>218</v>
      </c>
    </row>
    <row r="4" spans="1:3">
      <c r="A4" s="4" t="s">
        <v>719</v>
      </c>
      <c r="B4" s="4" t="s">
        <v>720</v>
      </c>
      <c r="C4" s="4" t="s">
        <v>720</v>
      </c>
    </row>
    <row r="5" spans="1:3">
      <c r="A5" s="4" t="s">
        <v>253</v>
      </c>
      <c r="B5" s="6" t="n">
        <v>34</v>
      </c>
      <c r="C5" s="4" t="s">
        <v>38</v>
      </c>
    </row>
    <row r="6" spans="1:3">
      <c r="A6" s="4" t="s">
        <v>721</v>
      </c>
      <c r="B6" s="6" t="n">
        <v>-34</v>
      </c>
      <c r="C6" s="6" t="n">
        <v>-34</v>
      </c>
    </row>
    <row r="7" spans="1:3">
      <c r="A7" s="4" t="s">
        <v>721</v>
      </c>
      <c r="B7" s="4" t="s">
        <v>722</v>
      </c>
      <c r="C7" s="4" t="s">
        <v>48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3</v>
      </c>
      <c r="B1" s="2" t="s">
        <v>2</v>
      </c>
      <c r="C1" s="2" t="s">
        <v>32</v>
      </c>
    </row>
    <row r="2" spans="1:3">
      <c r="A2" s="3" t="s">
        <v>218</v>
      </c>
    </row>
    <row r="3" spans="1:3">
      <c r="A3" s="4" t="s">
        <v>724</v>
      </c>
      <c r="B3" s="6" t="n">
        <v>3704378</v>
      </c>
      <c r="C3" s="6" t="n">
        <v>3615115</v>
      </c>
    </row>
    <row r="4" spans="1:3">
      <c r="A4" s="4" t="s">
        <v>725</v>
      </c>
      <c r="B4" s="4" t="s">
        <v>38</v>
      </c>
      <c r="C4" s="5" t="n">
        <v>99137</v>
      </c>
    </row>
    <row r="5" spans="1:3">
      <c r="A5" s="4" t="s">
        <v>726</v>
      </c>
      <c r="B5" s="4" t="s">
        <v>38</v>
      </c>
      <c r="C5" s="5" t="n">
        <v>109976</v>
      </c>
    </row>
    <row r="6" spans="1:3">
      <c r="A6" s="4" t="s">
        <v>727</v>
      </c>
      <c r="B6" s="5" t="n">
        <v>595154</v>
      </c>
      <c r="C6" s="5" t="n">
        <v>595154</v>
      </c>
    </row>
    <row r="7" spans="1:3">
      <c r="A7" s="4" t="s">
        <v>150</v>
      </c>
      <c r="B7" s="5" t="n">
        <v>182541</v>
      </c>
      <c r="C7" s="4" t="s">
        <v>38</v>
      </c>
    </row>
    <row r="8" spans="1:3">
      <c r="A8" s="4" t="s">
        <v>79</v>
      </c>
      <c r="B8" s="5" t="n">
        <v>117044</v>
      </c>
      <c r="C8" s="5" t="n">
        <v>126669</v>
      </c>
    </row>
    <row r="9" spans="1:3">
      <c r="A9" s="4" t="s">
        <v>156</v>
      </c>
      <c r="B9" s="5" t="n">
        <v>135792</v>
      </c>
      <c r="C9" s="4" t="s">
        <v>38</v>
      </c>
    </row>
    <row r="10" spans="1:3">
      <c r="A10" s="4" t="s">
        <v>714</v>
      </c>
      <c r="B10" s="5" t="n">
        <v>4734909</v>
      </c>
      <c r="C10" s="5" t="n">
        <v>4546051</v>
      </c>
    </row>
    <row r="11" spans="1:3">
      <c r="A11" s="4" t="s">
        <v>728</v>
      </c>
      <c r="B11" s="5" t="n">
        <v>-1020000</v>
      </c>
      <c r="C11" s="5" t="n">
        <v>-1020000</v>
      </c>
    </row>
    <row r="12" spans="1:3">
      <c r="A12" s="4" t="s">
        <v>195</v>
      </c>
      <c r="B12" s="5" t="n">
        <v>-237967</v>
      </c>
      <c r="C12" s="5" t="n">
        <v>-229098</v>
      </c>
    </row>
    <row r="13" spans="1:3">
      <c r="A13" s="4" t="s">
        <v>156</v>
      </c>
      <c r="B13" s="5" t="n">
        <v>-37223</v>
      </c>
      <c r="C13" s="4" t="s">
        <v>38</v>
      </c>
    </row>
    <row r="14" spans="1:3">
      <c r="A14" s="4" t="s">
        <v>729</v>
      </c>
      <c r="B14" s="5" t="n">
        <v>-1295190</v>
      </c>
      <c r="C14" s="5" t="n">
        <v>-1249098</v>
      </c>
    </row>
    <row r="15" spans="1:3">
      <c r="A15" s="4" t="s">
        <v>730</v>
      </c>
      <c r="B15" s="5" t="n">
        <v>-3439719</v>
      </c>
      <c r="C15" s="5" t="n">
        <v>-3296953</v>
      </c>
    </row>
    <row r="16" spans="1:3">
      <c r="A16" s="4" t="s">
        <v>731</v>
      </c>
      <c r="B16" s="4" t="s">
        <v>38</v>
      </c>
      <c r="C16" s="4" t="s">
        <v>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2</v>
      </c>
    </row>
    <row r="2" spans="1:3">
      <c r="A2" s="4" t="s">
        <v>733</v>
      </c>
      <c r="B2" s="6" t="n">
        <v>246451</v>
      </c>
      <c r="C2" s="6" t="n">
        <v>304536</v>
      </c>
    </row>
    <row r="3" spans="1:3">
      <c r="A3" s="4" t="s">
        <v>734</v>
      </c>
    </row>
    <row r="4" spans="1:3">
      <c r="A4" s="4" t="s">
        <v>733</v>
      </c>
      <c r="B4" s="4" t="s">
        <v>38</v>
      </c>
      <c r="C4" s="4" t="s">
        <v>38</v>
      </c>
    </row>
    <row r="5" spans="1:3">
      <c r="A5" s="4" t="s">
        <v>735</v>
      </c>
    </row>
    <row r="6" spans="1:3">
      <c r="A6" s="4" t="s">
        <v>733</v>
      </c>
      <c r="B6" s="4" t="s">
        <v>38</v>
      </c>
      <c r="C6" s="4" t="s">
        <v>38</v>
      </c>
    </row>
    <row r="7" spans="1:3">
      <c r="A7" s="4" t="s">
        <v>736</v>
      </c>
    </row>
    <row r="8" spans="1:3">
      <c r="A8" s="4" t="s">
        <v>733</v>
      </c>
      <c r="B8" s="6" t="n">
        <v>246451</v>
      </c>
      <c r="C8" s="6" t="n">
        <v>3045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2</v>
      </c>
    </row>
    <row r="3" spans="1:3">
      <c r="A3" s="4" t="s">
        <v>443</v>
      </c>
      <c r="B3" s="6" t="n">
        <v>304536</v>
      </c>
      <c r="C3" s="6" t="n">
        <v>1247443</v>
      </c>
    </row>
    <row r="4" spans="1:3">
      <c r="A4" s="4" t="s">
        <v>738</v>
      </c>
      <c r="B4" s="5" t="n">
        <v>-58085</v>
      </c>
      <c r="C4" s="5" t="n">
        <v>-638172</v>
      </c>
    </row>
    <row r="5" spans="1:3">
      <c r="A5" s="4" t="s">
        <v>739</v>
      </c>
      <c r="B5" s="4" t="s">
        <v>38</v>
      </c>
      <c r="C5" s="5" t="n">
        <v>-304735</v>
      </c>
    </row>
    <row r="6" spans="1:3">
      <c r="A6" s="4" t="s">
        <v>445</v>
      </c>
      <c r="B6" s="6" t="n">
        <v>246451</v>
      </c>
      <c r="C6" s="6" t="n">
        <v>3045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40</v>
      </c>
      <c r="B1" s="2" t="s">
        <v>1</v>
      </c>
    </row>
    <row r="2" spans="1:3">
      <c r="B2" s="2" t="s">
        <v>2</v>
      </c>
      <c r="C2" s="2" t="s">
        <v>32</v>
      </c>
    </row>
    <row r="3" spans="1:3">
      <c r="A3" s="4" t="s">
        <v>741</v>
      </c>
      <c r="B3" s="7" t="n">
        <v>0.57</v>
      </c>
      <c r="C3" s="7" t="n">
        <v>0.68</v>
      </c>
    </row>
    <row r="4" spans="1:3">
      <c r="A4" s="4" t="s">
        <v>742</v>
      </c>
    </row>
    <row r="5" spans="1:3">
      <c r="A5" s="4" t="s">
        <v>743</v>
      </c>
      <c r="B5" s="4" t="s">
        <v>744</v>
      </c>
      <c r="C5" s="4" t="s">
        <v>745</v>
      </c>
    </row>
    <row r="6" spans="1:3">
      <c r="A6" s="4" t="s">
        <v>746</v>
      </c>
      <c r="B6" s="4" t="s">
        <v>747</v>
      </c>
      <c r="C6" s="4" t="s">
        <v>748</v>
      </c>
    </row>
    <row r="7" spans="1:3">
      <c r="A7" s="4" t="s">
        <v>749</v>
      </c>
      <c r="B7" s="7" t="n">
        <v>0.5</v>
      </c>
      <c r="C7" s="7" t="n">
        <v>0.5</v>
      </c>
    </row>
    <row r="8" spans="1:3">
      <c r="A8" s="4" t="s">
        <v>750</v>
      </c>
      <c r="B8" s="4" t="s">
        <v>751</v>
      </c>
      <c r="C8" s="4" t="s">
        <v>752</v>
      </c>
    </row>
    <row r="9" spans="1:3">
      <c r="A9" s="4" t="s">
        <v>753</v>
      </c>
    </row>
    <row r="10" spans="1:3">
      <c r="A10" s="4" t="s">
        <v>743</v>
      </c>
      <c r="B10" s="4" t="s">
        <v>754</v>
      </c>
      <c r="C10" s="4" t="s">
        <v>755</v>
      </c>
    </row>
    <row r="11" spans="1:3">
      <c r="A11" s="4" t="s">
        <v>746</v>
      </c>
      <c r="B11" s="4" t="s">
        <v>756</v>
      </c>
      <c r="C11" s="4" t="s">
        <v>757</v>
      </c>
    </row>
    <row r="12" spans="1:3">
      <c r="A12" s="4" t="s">
        <v>749</v>
      </c>
      <c r="B12" s="7" t="n">
        <v>1.37</v>
      </c>
      <c r="C12" s="7" t="n">
        <v>1.37</v>
      </c>
    </row>
    <row r="13" spans="1:3">
      <c r="A13" s="4" t="s">
        <v>750</v>
      </c>
      <c r="B13" s="4" t="s">
        <v>758</v>
      </c>
      <c r="C13" s="4" t="s">
        <v>75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32</v>
      </c>
    </row>
    <row r="3" spans="1:3">
      <c r="A3" s="3" t="s">
        <v>223</v>
      </c>
    </row>
    <row r="4" spans="1:3">
      <c r="A4" s="4" t="s">
        <v>761</v>
      </c>
      <c r="B4" s="6" t="n">
        <v>1394224</v>
      </c>
      <c r="C4" s="6" t="n">
        <v>69193</v>
      </c>
    </row>
    <row r="5" spans="1:3">
      <c r="A5" s="4" t="s">
        <v>762</v>
      </c>
      <c r="B5" s="5" t="n">
        <v>23800</v>
      </c>
      <c r="C5" s="4" t="s">
        <v>38</v>
      </c>
    </row>
    <row r="6" spans="1:3">
      <c r="A6" s="4" t="s">
        <v>763</v>
      </c>
      <c r="B6" s="5" t="n">
        <v>486000</v>
      </c>
      <c r="C6" s="4" t="s">
        <v>38</v>
      </c>
    </row>
    <row r="7" spans="1:3">
      <c r="A7" s="4" t="s">
        <v>764</v>
      </c>
      <c r="B7" s="5" t="n">
        <v>112500</v>
      </c>
      <c r="C7" s="4" t="s">
        <v>38</v>
      </c>
    </row>
    <row r="8" spans="1:3">
      <c r="A8" s="4" t="s">
        <v>765</v>
      </c>
      <c r="C8" s="4" t="s">
        <v>38</v>
      </c>
    </row>
    <row r="9" spans="1:3">
      <c r="A9" s="4" t="s">
        <v>766</v>
      </c>
      <c r="B9" s="5" t="n">
        <v>102280</v>
      </c>
      <c r="C9" s="4" t="s">
        <v>38</v>
      </c>
    </row>
    <row r="10" spans="1:3">
      <c r="A10" s="4" t="s">
        <v>767</v>
      </c>
      <c r="B10" s="4" t="s">
        <v>38</v>
      </c>
      <c r="C10" s="5" t="n">
        <v>23933</v>
      </c>
    </row>
    <row r="11" spans="1:3">
      <c r="A11" s="4" t="s">
        <v>768</v>
      </c>
      <c r="B11" s="5" t="n">
        <v>30000</v>
      </c>
      <c r="C11" s="5" t="n">
        <v>7562</v>
      </c>
    </row>
    <row r="12" spans="1:3">
      <c r="A12" s="4" t="s">
        <v>769</v>
      </c>
      <c r="B12" s="5" t="n">
        <v>396915</v>
      </c>
      <c r="C12" s="4" t="s">
        <v>38</v>
      </c>
    </row>
    <row r="13" spans="1:3">
      <c r="A13" s="4" t="s">
        <v>770</v>
      </c>
      <c r="B13" s="5" t="n">
        <v>1683200</v>
      </c>
      <c r="C13" s="4" t="s">
        <v>38</v>
      </c>
    </row>
    <row r="14" spans="1:3">
      <c r="A14" s="4" t="s">
        <v>332</v>
      </c>
      <c r="B14" s="4" t="s">
        <v>38</v>
      </c>
      <c r="C14" s="5" t="n">
        <v>-942708</v>
      </c>
    </row>
    <row r="15" spans="1:3">
      <c r="A15" s="4" t="s">
        <v>771</v>
      </c>
      <c r="B15" s="4" t="s">
        <v>38</v>
      </c>
      <c r="C15" s="5" t="n">
        <v>304735</v>
      </c>
    </row>
    <row r="16" spans="1:3">
      <c r="A16" s="4" t="s">
        <v>772</v>
      </c>
      <c r="B16" s="6" t="n">
        <v>80193</v>
      </c>
      <c r="C16" s="4" t="s">
        <v>3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773</v>
      </c>
      <c r="B1" s="2" t="s">
        <v>1</v>
      </c>
    </row>
    <row r="2" spans="1:2">
      <c r="B2" s="2" t="s">
        <v>357</v>
      </c>
    </row>
    <row r="3" spans="1:2">
      <c r="A3" s="4" t="s">
        <v>774</v>
      </c>
      <c r="B3" s="6" t="n">
        <v>25000</v>
      </c>
    </row>
    <row r="4" spans="1:2">
      <c r="A4" s="4" t="s">
        <v>775</v>
      </c>
    </row>
    <row r="5" spans="1:2">
      <c r="A5" s="4" t="s">
        <v>774</v>
      </c>
      <c r="B5" s="5" t="n">
        <v>25000</v>
      </c>
    </row>
    <row r="6" spans="1:2">
      <c r="A6" s="4" t="s">
        <v>776</v>
      </c>
    </row>
    <row r="7" spans="1:2">
      <c r="A7" s="4" t="s">
        <v>777</v>
      </c>
      <c r="B7" s="5" t="n">
        <v>100000</v>
      </c>
    </row>
    <row r="8" spans="1:2">
      <c r="A8" s="4" t="s">
        <v>778</v>
      </c>
    </row>
    <row r="9" spans="1:2">
      <c r="A9" s="4" t="s">
        <v>779</v>
      </c>
      <c r="B9" s="6" t="n">
        <v>4419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83</v>
      </c>
      <c r="B1" s="2" t="s">
        <v>1</v>
      </c>
    </row>
    <row r="2" spans="1:3">
      <c r="B2" s="2" t="s">
        <v>2</v>
      </c>
      <c r="C2" s="2" t="s">
        <v>32</v>
      </c>
    </row>
    <row r="3" spans="1:3">
      <c r="A3" s="3" t="s">
        <v>184</v>
      </c>
    </row>
    <row r="4" spans="1:3">
      <c r="A4" s="4" t="s">
        <v>185</v>
      </c>
      <c r="B4" s="6" t="n">
        <v>0</v>
      </c>
      <c r="C4" s="6" t="n">
        <v>10566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80</v>
      </c>
      <c r="B1" s="2" t="s">
        <v>1</v>
      </c>
    </row>
    <row r="2" spans="1:3">
      <c r="B2" s="2" t="s">
        <v>2</v>
      </c>
      <c r="C2" s="2" t="s">
        <v>32</v>
      </c>
    </row>
    <row r="3" spans="1:3">
      <c r="A3" s="4" t="s">
        <v>154</v>
      </c>
      <c r="B3" s="6" t="n">
        <v>-84042</v>
      </c>
      <c r="C3" s="4" t="s">
        <v>38</v>
      </c>
    </row>
    <row r="4" spans="1:3">
      <c r="A4" s="4" t="s">
        <v>781</v>
      </c>
    </row>
    <row r="5" spans="1:3">
      <c r="A5" s="4" t="s">
        <v>154</v>
      </c>
      <c r="B5" s="5" t="n">
        <v>96542</v>
      </c>
    </row>
    <row r="6" spans="1:3">
      <c r="A6" s="4" t="s">
        <v>782</v>
      </c>
    </row>
    <row r="7" spans="1:3">
      <c r="A7" s="4" t="s">
        <v>154</v>
      </c>
      <c r="B7" s="5" t="n">
        <v>48126</v>
      </c>
    </row>
    <row r="8" spans="1:3">
      <c r="A8" s="4" t="s">
        <v>783</v>
      </c>
    </row>
    <row r="9" spans="1:3">
      <c r="A9" s="4" t="s">
        <v>154</v>
      </c>
      <c r="B9" s="6" t="n">
        <v>4841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s>
  <sheetData>
    <row r="1" spans="1:4">
      <c r="A1" s="1" t="s">
        <v>784</v>
      </c>
      <c r="B1" s="2" t="s">
        <v>785</v>
      </c>
      <c r="C1" s="2" t="s">
        <v>1</v>
      </c>
    </row>
    <row r="2" spans="1:4">
      <c r="B2" s="2" t="s">
        <v>786</v>
      </c>
      <c r="C2" s="2" t="s">
        <v>2</v>
      </c>
      <c r="D2" s="2" t="s">
        <v>32</v>
      </c>
    </row>
    <row r="3" spans="1:4">
      <c r="A3" s="4" t="s">
        <v>594</v>
      </c>
      <c r="C3" s="5" t="n">
        <v>35000</v>
      </c>
      <c r="D3" s="5" t="n">
        <v>104901</v>
      </c>
    </row>
    <row r="4" spans="1:4">
      <c r="A4" s="4" t="s">
        <v>787</v>
      </c>
    </row>
    <row r="5" spans="1:4">
      <c r="A5" s="4" t="s">
        <v>788</v>
      </c>
      <c r="B5" s="6" t="n">
        <v>125000</v>
      </c>
    </row>
    <row r="6" spans="1:4">
      <c r="A6" s="4" t="s">
        <v>789</v>
      </c>
      <c r="B6" s="5" t="n">
        <v>125000</v>
      </c>
    </row>
    <row r="7" spans="1:4">
      <c r="A7" s="4" t="s">
        <v>594</v>
      </c>
      <c r="B7" s="5" t="n">
        <v>52632</v>
      </c>
    </row>
    <row r="8" spans="1:4">
      <c r="A8" s="4" t="s">
        <v>790</v>
      </c>
      <c r="B8" s="7" t="n">
        <v>0.57</v>
      </c>
    </row>
    <row r="9" spans="1:4">
      <c r="A9" s="4" t="s">
        <v>791</v>
      </c>
      <c r="B9" s="4" t="s">
        <v>792</v>
      </c>
    </row>
    <row r="10" spans="1:4">
      <c r="A10" s="4" t="s">
        <v>793</v>
      </c>
      <c r="B10" s="6" t="n">
        <v>35</v>
      </c>
    </row>
    <row r="11" spans="1:4">
      <c r="A11" s="4" t="s">
        <v>794</v>
      </c>
      <c r="B11" s="6" t="n">
        <v>27982</v>
      </c>
    </row>
    <row r="12" spans="1:4">
      <c r="A12" s="4" t="s">
        <v>795</v>
      </c>
      <c r="B12" s="4" t="s">
        <v>796</v>
      </c>
    </row>
    <row r="13" spans="1:4">
      <c r="A13" s="4" t="s">
        <v>797</v>
      </c>
    </row>
    <row r="14" spans="1:4">
      <c r="A14" s="4" t="s">
        <v>798</v>
      </c>
      <c r="B14" s="6" t="n">
        <v>2100000</v>
      </c>
    </row>
    <row r="15" spans="1:4">
      <c r="A15" s="4" t="s">
        <v>799</v>
      </c>
      <c r="B15" s="4" t="s">
        <v>800</v>
      </c>
    </row>
    <row r="16" spans="1:4">
      <c r="A16" s="4" t="s">
        <v>801</v>
      </c>
      <c r="B16" s="6" t="n">
        <v>500000</v>
      </c>
    </row>
    <row r="17" spans="1:4">
      <c r="A17" s="4" t="s">
        <v>802</v>
      </c>
    </row>
    <row r="18" spans="1:4">
      <c r="A18" s="4" t="s">
        <v>594</v>
      </c>
      <c r="B18" s="5" t="n">
        <v>174000</v>
      </c>
    </row>
    <row r="19" spans="1:4">
      <c r="A19" s="4" t="s">
        <v>790</v>
      </c>
      <c r="B19" s="7" t="n">
        <v>0.4</v>
      </c>
    </row>
    <row r="20" spans="1:4">
      <c r="A20" s="4" t="s">
        <v>803</v>
      </c>
    </row>
    <row r="21" spans="1:4">
      <c r="A21" s="4" t="s">
        <v>594</v>
      </c>
      <c r="B21" s="5" t="n">
        <v>86364</v>
      </c>
    </row>
    <row r="22" spans="1:4">
      <c r="A22" s="4" t="s">
        <v>790</v>
      </c>
      <c r="B22" s="7" t="n">
        <v>0.44</v>
      </c>
    </row>
    <row r="23" spans="1:4">
      <c r="A23" s="4" t="s">
        <v>804</v>
      </c>
      <c r="B23" s="5" t="n">
        <v>29269</v>
      </c>
    </row>
    <row r="24" spans="1:4">
      <c r="A24" s="4" t="s">
        <v>805</v>
      </c>
    </row>
    <row r="25" spans="1:4">
      <c r="A25" s="4" t="s">
        <v>594</v>
      </c>
      <c r="B25" s="5" t="n">
        <v>87000</v>
      </c>
    </row>
    <row r="26" spans="1:4">
      <c r="A26" s="4" t="s">
        <v>790</v>
      </c>
      <c r="B26" s="7" t="n">
        <v>0.4</v>
      </c>
    </row>
    <row r="27" spans="1:4">
      <c r="A27" s="4" t="s">
        <v>806</v>
      </c>
    </row>
    <row r="28" spans="1:4">
      <c r="A28" s="4" t="s">
        <v>594</v>
      </c>
      <c r="B28" s="5" t="n">
        <v>86364</v>
      </c>
    </row>
    <row r="29" spans="1:4">
      <c r="A29" s="4" t="s">
        <v>790</v>
      </c>
      <c r="B29" s="7" t="n">
        <v>0.44</v>
      </c>
    </row>
    <row r="30" spans="1:4">
      <c r="A30" s="4" t="s">
        <v>804</v>
      </c>
      <c r="B30" s="5" t="n">
        <v>29269</v>
      </c>
    </row>
    <row r="31" spans="1:4">
      <c r="A31" s="4" t="s">
        <v>807</v>
      </c>
    </row>
    <row r="32" spans="1:4">
      <c r="A32" s="4" t="s">
        <v>788</v>
      </c>
      <c r="B32" s="6" t="n">
        <v>725000</v>
      </c>
    </row>
    <row r="33" spans="1:4">
      <c r="A33" s="4" t="s">
        <v>808</v>
      </c>
    </row>
    <row r="34" spans="1:4">
      <c r="A34" s="4" t="s">
        <v>798</v>
      </c>
      <c r="B34" s="6" t="n">
        <v>2600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20:24:50Z</dcterms:created>
  <dcterms:modified xmlns:dcterms="http://purl.org/dc/terms/" xmlns:xsi="http://www.w3.org/2001/XMLSchema-instance" xsi:type="dcterms:W3CDTF">2017-04-27T20:24:50Z</dcterms:modified>
</cp:coreProperties>
</file>